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al Estate Assets, net" sheetId="10" state="visible" r:id="rId10"/>
    <sheet xmlns:r="http://schemas.openxmlformats.org/officeDocument/2006/relationships" name="Intangibles, net" sheetId="11" state="visible" r:id="rId11"/>
    <sheet xmlns:r="http://schemas.openxmlformats.org/officeDocument/2006/relationships" name="Assets and Associated Liabiliti" sheetId="12" state="visible" r:id="rId12"/>
    <sheet xmlns:r="http://schemas.openxmlformats.org/officeDocument/2006/relationships" name="Indebtedness" sheetId="13" state="visible" r:id="rId13"/>
    <sheet xmlns:r="http://schemas.openxmlformats.org/officeDocument/2006/relationships" name="Related Party Arrangement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Real Estate Assets, net (Tables" sheetId="22" state="visible" r:id="rId22"/>
    <sheet xmlns:r="http://schemas.openxmlformats.org/officeDocument/2006/relationships" name="Intangibles, net (Tables)" sheetId="23" state="visible" r:id="rId23"/>
    <sheet xmlns:r="http://schemas.openxmlformats.org/officeDocument/2006/relationships" name="Assets and Associated Liabili_2" sheetId="24" state="visible" r:id="rId24"/>
    <sheet xmlns:r="http://schemas.openxmlformats.org/officeDocument/2006/relationships" name="Related Party Arrangements (Tab" sheetId="25" state="visible" r:id="rId25"/>
    <sheet xmlns:r="http://schemas.openxmlformats.org/officeDocument/2006/relationships" name="Income Taxes  (Tables)" sheetId="26" state="visible" r:id="rId26"/>
    <sheet xmlns:r="http://schemas.openxmlformats.org/officeDocument/2006/relationships" name="Organization - Additional Infor" sheetId="27" state="visible" r:id="rId27"/>
    <sheet xmlns:r="http://schemas.openxmlformats.org/officeDocument/2006/relationships" name="Summary of Siginificant Account" sheetId="28" state="visible" r:id="rId28"/>
    <sheet xmlns:r="http://schemas.openxmlformats.org/officeDocument/2006/relationships" name="Summary of Siginificant Accou_2" sheetId="29" state="visible" r:id="rId29"/>
    <sheet xmlns:r="http://schemas.openxmlformats.org/officeDocument/2006/relationships" name="Revenue - Schedule of Disaggreg" sheetId="30" state="visible" r:id="rId30"/>
    <sheet xmlns:r="http://schemas.openxmlformats.org/officeDocument/2006/relationships" name="Real Estate Assets, net - Sched" sheetId="31" state="visible" r:id="rId31"/>
    <sheet xmlns:r="http://schemas.openxmlformats.org/officeDocument/2006/relationships" name="Real Estate Assets, net - Addit" sheetId="32" state="visible" r:id="rId32"/>
    <sheet xmlns:r="http://schemas.openxmlformats.org/officeDocument/2006/relationships" name="Intangibles, net - Schedule of " sheetId="33" state="visible" r:id="rId33"/>
    <sheet xmlns:r="http://schemas.openxmlformats.org/officeDocument/2006/relationships" name="Intangibles, net - Additional I" sheetId="34" state="visible" r:id="rId34"/>
    <sheet xmlns:r="http://schemas.openxmlformats.org/officeDocument/2006/relationships" name="Assets and Associated Liabili_3" sheetId="35" state="visible" r:id="rId35"/>
    <sheet xmlns:r="http://schemas.openxmlformats.org/officeDocument/2006/relationships" name="Assets and Associated Liabili_4" sheetId="36" state="visible" r:id="rId36"/>
    <sheet xmlns:r="http://schemas.openxmlformats.org/officeDocument/2006/relationships" name="Indebtedness - Additional Infor" sheetId="37" state="visible" r:id="rId37"/>
    <sheet xmlns:r="http://schemas.openxmlformats.org/officeDocument/2006/relationships" name="Related Party Arrangements - Ad" sheetId="38" state="visible" r:id="rId38"/>
    <sheet xmlns:r="http://schemas.openxmlformats.org/officeDocument/2006/relationships" name="Related Party Arrangements - Su" sheetId="39" state="visible" r:id="rId39"/>
    <sheet xmlns:r="http://schemas.openxmlformats.org/officeDocument/2006/relationships" name="Related Party Arrangements - _2" sheetId="40" state="visible" r:id="rId40"/>
    <sheet xmlns:r="http://schemas.openxmlformats.org/officeDocument/2006/relationships" name="Related Party Arrangements - Fe" sheetId="41" state="visible" r:id="rId41"/>
    <sheet xmlns:r="http://schemas.openxmlformats.org/officeDocument/2006/relationships" name="Related Party Arrangements - _3" sheetId="42" state="visible" r:id="rId42"/>
    <sheet xmlns:r="http://schemas.openxmlformats.org/officeDocument/2006/relationships" name="Equity - Additional Information" sheetId="43" state="visible" r:id="rId43"/>
    <sheet xmlns:r="http://schemas.openxmlformats.org/officeDocument/2006/relationships" name="Income Taxes - Components of In" sheetId="44" state="visible" r:id="rId44"/>
    <sheet xmlns:r="http://schemas.openxmlformats.org/officeDocument/2006/relationships" name="Income Taxes - Significant Comp" sheetId="45" state="visible" r:id="rId45"/>
    <sheet xmlns:r="http://schemas.openxmlformats.org/officeDocument/2006/relationships" name="Income Taxes - Reconciliation o"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HPII</t>
  </si>
  <si>
    <t>Entity Registrant Name</t>
  </si>
  <si>
    <t>CNL Healthcare Properties II, Inc.</t>
  </si>
  <si>
    <t>Entity Central Index Key</t>
  </si>
  <si>
    <t>0001648383</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Dec. 31, 2018</t>
  </si>
  <si>
    <t>ASSETS</t>
  </si>
  <si>
    <t>Real estate investment properties, net</t>
  </si>
  <si>
    <t>Assets held for sale, net</t>
  </si>
  <si>
    <t>Cash</t>
  </si>
  <si>
    <t>Intangibles, net</t>
  </si>
  <si>
    <t>Other assets</t>
  </si>
  <si>
    <t>Restricted cash</t>
  </si>
  <si>
    <t>Total assets</t>
  </si>
  <si>
    <t>Liabilities:</t>
  </si>
  <si>
    <t>Mortgage loans, net</t>
  </si>
  <si>
    <t>Liabilities associated with assets held for sale</t>
  </si>
  <si>
    <t>Accounts payable and accrued liabilities</t>
  </si>
  <si>
    <t>Other liabilities</t>
  </si>
  <si>
    <t>Due to related parties</t>
  </si>
  <si>
    <t>Total liabilities</t>
  </si>
  <si>
    <t>Commitments and contingencies (Note 10)</t>
  </si>
  <si>
    <t xml:space="preserve"> </t>
  </si>
  <si>
    <t>Stockholders' equity:</t>
  </si>
  <si>
    <t>Preferred stock, $0.01 par value per share, 10,000,000 shares authorized; none issued or outstanding</t>
  </si>
  <si>
    <t>Capital in excess of par value</t>
  </si>
  <si>
    <t>Accumulated loss</t>
  </si>
  <si>
    <t>Accumulated distributions</t>
  </si>
  <si>
    <t>Total stockholders' equity</t>
  </si>
  <si>
    <t>Total liabilities and stockholders' equity</t>
  </si>
  <si>
    <t>Class A Common Stock</t>
  </si>
  <si>
    <t>Common stock value</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lass T Common Stock</t>
  </si>
  <si>
    <t>Class I Common Stock</t>
  </si>
  <si>
    <t>CONDENSED CONSOLIDATED STATEMENTS OF OPERATIONS (UNAUDITED) - USD ($)</t>
  </si>
  <si>
    <t>Mar. 31, 2018</t>
  </si>
  <si>
    <t>Revenues:</t>
  </si>
  <si>
    <t>Resident fees and services</t>
  </si>
  <si>
    <t>Type of Revenue [Extensible List]</t>
  </si>
  <si>
    <t>us-gaap:HealthCareResidentServiceMember</t>
  </si>
  <si>
    <t>Total revenues</t>
  </si>
  <si>
    <t>Operating expenses:</t>
  </si>
  <si>
    <t>Property operating expenses</t>
  </si>
  <si>
    <t>General and administrative expenses</t>
  </si>
  <si>
    <t>Acquisition fees and expenses</t>
  </si>
  <si>
    <t>Property management fees</t>
  </si>
  <si>
    <t>Type of Cost, Good or Service [Extensible List]</t>
  </si>
  <si>
    <t>us-gaap:ManagementServiceMember</t>
  </si>
  <si>
    <t>Depreciation and amortization</t>
  </si>
  <si>
    <t>Total operating expenses</t>
  </si>
  <si>
    <t>Operating loss</t>
  </si>
  <si>
    <t>Other income (expense):</t>
  </si>
  <si>
    <t>Interest and other income</t>
  </si>
  <si>
    <t>Interest expense and loan cost amortization</t>
  </si>
  <si>
    <t>Total other expense</t>
  </si>
  <si>
    <t>Loss before income taxes</t>
  </si>
  <si>
    <t>Income tax expense</t>
  </si>
  <si>
    <t>Loss from continuing operations</t>
  </si>
  <si>
    <t>Income from discontinued operations</t>
  </si>
  <si>
    <t>Net loss attributable to common stockholders</t>
  </si>
  <si>
    <t>Net loss per share of common stock outstanding (basic and diluted)</t>
  </si>
  <si>
    <t>Weighted average number of common shares outstanding (basic and diluted)</t>
  </si>
  <si>
    <t>Distributions declared per common share</t>
  </si>
  <si>
    <t>CONDENSED CONSOLIDATED STATEMENTS OF STOCKHOLDERS' EQUITY (UNAUDITED) - USD ($)</t>
  </si>
  <si>
    <t>Total</t>
  </si>
  <si>
    <t>Capital in Excess of Par Value</t>
  </si>
  <si>
    <t>Accumulated Loss</t>
  </si>
  <si>
    <t>Accumulated Distributions</t>
  </si>
  <si>
    <t>Beginning Balance at Dec. 31, 2017</t>
  </si>
  <si>
    <t>Beginning Balance (in shares) at Dec. 31, 2017</t>
  </si>
  <si>
    <t>Subscriptions received for common stock, including distribution reinvestments</t>
  </si>
  <si>
    <t>Subscriptions received for common stock, including distribution reinvestments (in shares)</t>
  </si>
  <si>
    <t>Stock dividends issued</t>
  </si>
  <si>
    <t>Stock dividends issued (in shares)</t>
  </si>
  <si>
    <t>Redemptions of common stock</t>
  </si>
  <si>
    <t>Redemptions of common stock, shares</t>
  </si>
  <si>
    <t>Stock issuance and offering costs</t>
  </si>
  <si>
    <t>Net loss</t>
  </si>
  <si>
    <t>Cash distributions declared</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ASH FLOWS (UNAUDITED) - USD ($)</t>
  </si>
  <si>
    <t>Operating activities:</t>
  </si>
  <si>
    <t>Net cash flow provided by (used in) operating activities – continuing operations</t>
  </si>
  <si>
    <t>Net cash flow provided by operating activities – discontinued operations</t>
  </si>
  <si>
    <t>Net cash flows provided by operating activities</t>
  </si>
  <si>
    <t>Investing activities:</t>
  </si>
  <si>
    <t>Capital expenditures</t>
  </si>
  <si>
    <t>Net cash used in investing activities – continuing operations</t>
  </si>
  <si>
    <t>Net cash used in investing activities – discontinued operations</t>
  </si>
  <si>
    <t>Net cash used in investing activities</t>
  </si>
  <si>
    <t>Financing activities:</t>
  </si>
  <si>
    <t>Subscriptions received for common stock through primary offering</t>
  </si>
  <si>
    <t>Payment of underwriting compensation</t>
  </si>
  <si>
    <t>Payment of cash distributions, net of distribution reinvestments</t>
  </si>
  <si>
    <t>Payment of loan costs</t>
  </si>
  <si>
    <t>Net cash flows (used in) provided by financing activities</t>
  </si>
  <si>
    <t>Net (decrease) increase in cash and restricted cash</t>
  </si>
  <si>
    <t>Cash and restricted cash at beginning of period, including assets held for sale</t>
  </si>
  <si>
    <t>Cash and restricted cash at end of period, including assets held for sale</t>
  </si>
  <si>
    <t>Amounts incurred but not paid (including amounts due to related parties):</t>
  </si>
  <si>
    <t>Selling commissions and Dealer Manager fees</t>
  </si>
  <si>
    <t>Annual distribution and stockholder servicing fee</t>
  </si>
  <si>
    <t>Organization</t>
  </si>
  <si>
    <t>Organization Consolidation And Presentation Of Financial Statements [Abstract]</t>
  </si>
  <si>
    <t>1.
Organization CNL Healthcare Properties II, Inc. (“Company”) is a Maryland corporation that incorporated on July 10, 2015 and elected to be taxed as a real estate investment trust (“REIT”) for United States (“U.S.”) federal income tax purposes beginning with the year ended December 31, 2017. The Company is sponsored by CNL Financial Group, LLC (“Sponsor” or “CNL”) and is externally managed and advised by CHP II Advisors, LLC (“Advisor”), an affiliate of CNL. The Advisor provides advisory services to the Company relating to substantially all aspects of its investments and operations, including real estate acquisitions and dispositions, asset management and other operational matters. On March 2, 2016, pursuant to a registration statement on Form S-11 under the Securities Act of 1933, the Company commenced its initial public offering of up to $1.75 billion (“Primary Offering”), in any combination, of Class A, Class T and Class I shares of common stock on a “best efforts” basis, which meant that CNL Securities Corp. (“Dealer Manager”), an affiliate of the Sponsor, used its best efforts but was not required to sell any specific amount of shares. The Company also offered up to $250 million, in any combination, of Class A, Class T and Class I shares pursuant to its distribution reinvestment plan (“Reinvestment Plan” and, together with the Primary Offering, the “Offering”). The Company has contributed the net proceeds from its Offering to CHP II Partners, LP (“Operating Partnership”) in exchange for partnership interests. The Company owns substantially all of its assets either directly or indirectly through the Operating Partnership in which the Company is the sole limited partner and its wholly-owned subsidiary, CHP II GP, LLC, is the sole general partner. The Operating Partnership owns assets through: (1) a wholly-owned taxable REIT subsidiary (“TRS”), CHP II TRS Holding, Inc. (“TRS Holdings”) and (2) property owner subsidiaries, which are single purpose entities. On August 31, 2018, the Company’s board of directors approved the termination of its Offering and the suspension of its Reinvestment Plan, effective October 1, 2018. The Company also suspended its share redemption plan (“Redemption Plan”) and discontinued its stock dividends concurrently. In October 2018, the Company deregistered the unsold shares of its common stock under its previous registration statement on Form S-11. Through the close of its Offering, the Company had received aggregate proceeds of approximately $51.2 million (4.9 million shares), including approximately $1.2 million (0.1 million shares) of proceeds pursuant to the Reinvestment Plan. In 2018, the Company announced it had formed a special committee consisting solely of its independent directors (“Special Committee”) to consider possible strategic alternatives available to the Company, including, without limitation, (i) an orderly disposition of the Company’s assets or one or more of the Company’s asset classes and the distribution of the net sale proceeds thereof to the stockholders of the Company and (ii) a potential business combination or other transaction In March 2019, the Company entered into an asset purchase agreement (“Sale Agreement”) with HCP Medical Office Buildings, LLC related to the sale of Mid America Surgery for a gross sales price of $15.4 million (“MOB Sale”), subject to certain pro-rations and other adjustments as described in the Sale Agreement. The anticipated net sales proceeds of the MOB Sale are expected to exceed the net carrying value of Mid America Surgery. The Company completed the MOB Sale in May 2019; refer to Note 12. “Subsequent Events” for additional information. In March 2019, in connection with the exploration of strategic alternatives, the Company’s board of directors suspended monthly cash distributions to stockholders effective April 1, 2019. Accordingly, the Company’s board of directors does not currently intend to declare any regular distributions after the effective date of the suspension, though special distributions may be made from time to time from net sales proceeds received from the sale of properties. In addition, in March 2019, the Company’s board of directors and its Advisor agreed to terminate the Expense Support Agreement effective April 1, 2019; refer to Note 8. “Related Party Arrangements” for additional information. As of March 31, 2019, the Company owned three properties consisting of two seniors housing communities and one MOB, which has been classified as held for sale as further described in Note 6. “Assets and Associated Liabilities Held For Sale and Discontinued Operations.” The Company has leased its two seniors housing properties to single member limited liability companies wholly-owned by TRS Holdings, a subsidiary of the Company. TRS Holdings has engaged independent third-party managers under management agreements to operate the properties as permitted under the REIT Investment Diversification and Empowerment Act of 2007 (“RIDEA”) structures; whereas, its MOB has been leased on a net or modified gross basis to third-party tenants.</t>
  </si>
  <si>
    <t>Summary of Significant Accounting Policies</t>
  </si>
  <si>
    <t>Accounting Policies [Abstract]</t>
  </si>
  <si>
    <t>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operating results for the interim period presented. Operating results for the three months ended March 31, 2019 may not be indicative of the results that may be expected for the year ending December 31, 2019. Amounts as of December 31, 2018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8. The accompanying unaudited condensed consolidated financial statements include the accounts of the Company, the Operating Partnership and its other subsidiaries. All material intercompany accounts and transactions have been eliminated in consolidation. 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any mortgage loan(s) collateralized by properties classified as discontinued operations. Reclassifications – Certain amounts in the prior year’s condensed consolidated balance sheet, statement of operations and statement of cash flows have been reclassified to conform to the current year’s presentation, primarily related to the classification of the Company’s MOB property as held for sale and discontinued operations, with no effect on the other previously reported consolidated financial statements. Use of Estimates — The preparation of financial statements in conformity with GAAP requires management to make estimates and assumptions that affect the reported amounts in the Company’s condensed consolidated financial statements and accompanying notes. Actual results could differ from those estimates. Adopted Accounting Pronouncements — In February 2016, the Financial Accounting Standards Board (“FASB”) issued Accounting Standard Update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also requires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that allows them to elect to not separate lease and non-lease components in a contract for the purpose of revenue recognition and disclosure if certain criteria are met. The Company elected the practical expedient and applied the guidance to all of the leases that qualified under the established criteria. In December 2018, the FASB issued ASU 2018-20, “Leases (Topic 842): Narrow-Scope Improvements for Lessors,” which addressed challenges encountered in determining certain lessor costs paid by the lessee directly to third parties by allowing lessors to exclude these costs from its variable lease payments. This amendment did not have a material impact on the Company’s financial statements and related disclosures as it conformed Accounting Standard Codification (“ASC”) 842 to the Company’s historical accounting under ASC 840. In March 2019, the FASB issued ASU 2019-01, “Leases (Topic 842): Codification Improvements,” which clarified the transition guidance related to interim disclosure requirements in the year of adoption. All of the ASC 842 ASUs are effective for annual reporting periods, and interim periods within those annual periods, beginning after December 15, 2018.
2.
Summary of Significant Accounting Policies (continued) The Company adopted these ASUs on January 1, 2019 using a modified retrospective approach, the adoption of these ASUs did not have a material impact on the Company’s consolidated results of operations or cash flows. However, the adoption of these ASUs did impact the Company’s consolidated financial position for arrangements such as ground or other leases in which the Company is the lessee. More specifically, the adoption of ASC 842 resulted in the Company recording operating lease assets and liabilities on January 1, 2019. The following table provides additional details by financial statement line item of the adjusted presentation in the Company’s consolidated financial position:
As Presented
Effect of
As Adjusted
December 31,
ASC 842
January 1,
2018
Adoption
2019
Other assets
$
382,637
$
32,500
$
415,137
Total assets
$
67,289,375
$
32,500
$
67,321,875
Other liabilities
$
(128,957
)
$
(32,500
)
$
(161,457
)
Total liabilities
$
(25,624,140
)
$
(32,500
)
$
(25,656,640
) In addition, the Company reclassified approximately $1.5 million of below-market ground lease intangibles related to the Company’s MOB, Mid America Surgery, to operating lease assets as a result of adopting these ASUs on January 1, 2019. However, as further described in Note 6. “Assets and Associated Liabilities Held For Sale and Discontinued Operations,” Mid America Surgery was subsequently classified as held for sale and, therefore, there was no impact to assets held for sale, net as of March 31, 2019 since both intangibles and operating lease assets are grouped in a single financial statement line item.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ASU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adopted this ASU prospectively on January 1, 2019; the adoption of which did not have a material impact on the Company’s consolidated results of operations or cash flows.</t>
  </si>
  <si>
    <t>Revenue</t>
  </si>
  <si>
    <t>Revenue From Contract With Customer [Abstract]</t>
  </si>
  <si>
    <t xml:space="preserve">3.
Revenue The following table presents disaggregated revenue related to the Company’s resident fees and services during the three months ended March 31, 2019 and 2018:
Three Months Ended March 31,
Type of Investment
Number of Units
Revenues
Percentage of Revenues
Resident fees and services:
2019
2018
2019
2018
2019
2018
Assisted living
125
63
$
1,520,053
$
818,006
69.1
%
72.8
%
Memory care
50
20
654,492
292,786
29.8
%
26.0
%
Other revenues
―
―
23,805
13,733
1.1
%
1.2
%
175
83
$
2,198,350
$
1,124,525
100.0
%
100.0
% </t>
  </si>
  <si>
    <t>Real Estate Assets, net</t>
  </si>
  <si>
    <t>Real Estate [Abstract]</t>
  </si>
  <si>
    <t>4.
Real Estate Assets, net The gross carrying amount and accumulated depreciation of the Company’s real estate assets as of March 31, 2019 and December 31, 2018, excluding assets held for sale, are as follows:
March 31,
December 31,
2019
2018
Land and land improvements
$
4,075,733
$
4,075,733
Building and building improvements
38,700,052
38,700,052
Furniture, fixtures and equipment
1,923,587
1,872,959
Less: accumulated depreciation
(2,092,804
)
(1,679,564
)
Real estate investment properties, net
$
42,606,568
$
42,969,180
Depreciation expense on the Company’s real estate investment properties, net was approximately $0.4 million and $0.2 million for the three months ended March 31, 2019 and 2018, respectively.</t>
  </si>
  <si>
    <t>Goodwill And Intangible Assets Disclosure [Abstract]</t>
  </si>
  <si>
    <t xml:space="preserve">5.
Intangibles, net The gross carrying amount and accumulated amortization of the Company’s intangibles as of March 31, 2019 and December 31, 2018, excluding assets held for sale, are as follows:
March 31,
December 31,
2019
2018
In-place resident agreement intangibles
$
2,569,419
$
2,569,419
Less: accumulated amortization
(1,328,552
)
(1,071,610
)
Intangible assets, net
$
1,240,867
$
1,497,809
For the three months ended March 31, 2019 and 2018, amortization on the Company’s intangibles was approximately $0.3 million and $0.1 million, respectively, all of which was included in depreciation and amortization. </t>
  </si>
  <si>
    <t>Assets and Associated Liabilities Held For Sale and Discontinued Operations</t>
  </si>
  <si>
    <t>Real Estate Liabilities Associated With Assets Held For Development And Sale [Abstract]</t>
  </si>
  <si>
    <t xml:space="preserve">6.
Assets and Associated Liabilities Held For Sale and Discontinued Operations In March 2019, the Company entered into a Sale Agreement with HCP Medical Office Buildings, LLC related to the MOB Sale. As of March 31, 2019, as part of executing on strategic alternatives, the Company had committed to a plan to sell its MOB, Mid America Surgery, and classified the property as held for sale. The Company believes the sale of Mid America Surgery would cause a strategic shift in the Company’s operations and, therefore, has classified the corresponding revenues and expenses for its MOB property as discontinued operations. As of March 31, 2019 and December 31, 2018, the amounts classified as assets held for sale and the liabilities associated with those assets held for sale consisted of the following:
March 31,
December 31,
2019
2018
Real estate investment properties, net
$
10,579,020
$
10,603,833
Intangibles, net
1,962,515
3,485,818
Operating lease asset, net
1,501,024
―
Other assets
129,777
112,551
Assets held for sale, net
$
14,172,336
$
14,202,202
Mortgage loan, net
$
5,541,058
$
5,532,346
Accounts payable and accrued liabilities
343,725
391,735
Other liabilities
325,382
323,106
Liabilities associated with assets held for sale
$
6,210,165
$
6,247,187
The following table is a summary of the Company’s income from discontinued operations for the three months ended March 31, 2019 and 2018:
Three Months Ended
March 31,
2019
2018
Revenues:
Rental income and related revenues
$
342,272
$
408,816
Operating expenses:
Property operating expenses
111,685
171,233
General and administrative
559
451
Property management fees
7,928
10,050
Depreciation and amortization
43,793
130,694
Total operating expenses
163,965
312,428
Operating income
178,307
96,388
Other expense:
Interest expense and loan cost amortization
(75,260
)
(63,848
)
Total other expense
(75,260
)
(63,848
)
Income before income taxes
103,047
32,540
Income tax expense
―
―
Income from discontinued operations
$
103,047
$
32,540
The Company completed the MOB Sale in May 2019; refer to Note 12. “Subsequent Events” for additional information. </t>
  </si>
  <si>
    <t>Indebtedness</t>
  </si>
  <si>
    <t>Debt Disclosure [Abstract]</t>
  </si>
  <si>
    <t>7 .
Indebtedness The Company had mortgage loans, excluding indebtedness associated with assets held for sale, of approximately $18.7 million as of March 31, 2019 and December 31, 2018. The fair market value of the Company’s mortgage loans, excluding assets held for sale, was approximately $18.9 million as of March 31, 2019 and December 31, 2018, which is based on then-current rates and spreads the Company would expect to obtain for similar borrowings. Since this methodology includes inputs that are less observable by the public and are not necessarily reflected in active markets, the measurement of the estimated fair values is categorized as Level 3 on the three-level valuation hierarchy.</t>
  </si>
  <si>
    <t>Related Party Arrangements</t>
  </si>
  <si>
    <t>Related Party Transactions [Abstract]</t>
  </si>
  <si>
    <t>8 .
Related Party Arrangements The Company is externally advised and has no direct employees. All of the Company’s executive officers are executive officers, or on the board of managers, of the Advisor. In connection with services provided to the Company, affiliates are entitled to the following fees: Dealer Manager — Through the termination of the Offering in October 2018, the Dealer Manager received a combined selling commission and dealer manager fee of up to 8.5% of the sale price for each Class A share and up to 4.75% of the sale price for each Class T share sold in the Primary Offering, all or a portion of which could be reallowed to participating broker dealers. In addition, for Class T shares sold in the Primary Offering, the Dealer Manager could choose the respective amounts of the commission and dealer manager fee, provided that the selling commission did not exceed 3.0% of the gross proceeds from the completed sale of such Class T shares. The Company paid a distribution and stockholder servicing fee, subject to certain underwriting compensation limits, with respect to the Class T and Class I shares sold in the Primary Offering in an annual amount equal to 1% and 0.50%, respectively, of the then-current gross offering price per Class T or Class I share. The Company recorded the annual distribution and stockholder servicing fees as a reduction to capital in excess of par value and measured the related liability in an amount equal to the maximum fees owed in relation to the Class T and Class I shares on the shares’ issuance date. The liability was relieved over time, as the fees were paid to the Dealer Manager. In connection with the close of the Offering effective October 1, 2018, certain underwriting compensation limits were met and, effective October 31, 2018, each Class T and Class I share automatically converted into a Class A share pursuant to the terms of the Company’s charter. The Class T and Class I shares converted into Class A shares on a one-for-one basis because the then-current estimated net asset value (“NAV”) per share of $10.06 was the same for all share classes. Effective October 31, 2018, Class T and Class I shares were no longer subject to class specific expenses upon conversion into Class A shares. The Company’s obligation to pay the remaining distribution and stockholder servicing fees liability of approximately $1.4 million to the Dealer Manager ceased effective October 31, 2018 upon the conversion of the Class T and Class I shares into Class A Shares. CNL Capital Markets, LLC — The Company will pay CNL Capital Markets, LLC, an affiliate of CNL, an annual fee payable monthly based on the average number of total investor accounts that are open during the term of the capital markets service agreement pursuant to which certain administrative services are provided to the Company. These services may include, but are not limited to, the facilitation and coordination of the transfer agent’s activities, client services and administrative call center activities, financial advisor administrative correspondence services, material distribution services and various reporting and troubleshooting activities. Advisor — Pursuant to the Company’s advisory agreement, dated as of March 2, 2016, the Company paid the Advisor asset management fees in an amount equal to 0.80% per annum of average invested assets (“AUM Fee”). In March 2019, the Company’s advisory agreement was amended and restated to eliminate acquisition fees and dispositions fees as well as to reduce the AUM Fee to 0.40% per annum of average invested assets. The reduced AUM Fee is further subject and subordinate to an agreed upon hurdle relating to the total operating expenses (as described in the amended and restated advisory agreement) of the Company, though to the extent any portion of the AUM Fee is not paid as a result of total operating expenses exceeding the prescribed limits, it may be recovered by the Advisor if certain Company performance thresholds are subsequently met. The Company’s board of directors approved renewing the amended and restated advisory agreement through March 2020.
8.
Related Party Arrangements (continued) The Advisor, its affiliates and related parties also are entitled to reimbursement of certain operating expenses in connection with their provision of services to the Company, including personnel costs, subject to the limitation that the Company will not reimburse the Advisor for any amount by which operating expenses exceed the greater of 2% of its average invested assets or 25% of its net income in any four consecutive fiscal quarters (“Expense Year”) unless approved by the independent directors. For the Expense Year ended March 31, 2019, the Company’s total operating expenses were in excess of this limitation by approximately $28,000. As of March 31, 2019, the Company had received cumulative approvals from its independent directors for total operating expenses in excess of this limitation of approximately $0.9 million. The Company’s independent directors determined that the higher relationship of operating expenses to average invested assets was justified based on unattained capital raise expectations, which limited the number of investments, and the cost of operating a public company. For each of the three months ended March 31, 2019 and 2018, the Company paid cash distributions of approximately $38,000 to the Advisor related to the Class A common stock held by the Advisor. In addition, for the three months ended March 31, 2018, the Company issued stock dividends of approximately 7,400 shares to the Advisor. There were no stock dividends for the three months ended March 31, 2019 as the Company discontinued its stock dividends in October 2018. Pursuant to an expense support arrangement, the Advisor agreed to accept payment in restricted stock in lieu of cash for services rendered, in the event that the Company does not achieve established distribution coverage targets (“Expense Support Agreement”). In exchange for services rendered and in consideration of the expense support provided under this arrangement, the Company issued, following each determination date, a number of shares of restricted stock equal to the quotient of the expense support amount provided by the Advisor for the preceding year divided by the board of directors’ most recent determination of NAV per share of the Class A common shares on the terms and conditions and subject to the restrictions set forth in the Expense Support Agreement. The restricted stock is subordinated and forfeited to the extent that shareholders do not receive a Priority Return on their Invested Capital (as such terms are defined in the Company’s prospectus), excluding for the purposes of calculating this threshold any shares of restricted stock owned by the Advisor. In March 2019, the Company’s board of directors and the Advisor agreed to terminate the Expense Support Agreement effective April 1, 2019. The following fees for services rendered have been or are expected to be settled in the form of restricted stock pursuant to the Expense Support Agreement for the three months ended March 31, 2019 and 2018 and cumulatively as of March 31, 2019:
Three Months Ended March 31,
As of March 31,
2019
2018
2019
Fees for services rendered:
Asset management fees
$
99,417
$
70,800
$
578,171
Advisor personnel expenses (1)
127,950
126,629
1,058,676
Total fees for services rendered
$
227,367
$
197,429
$
1,636,847
Then-current NAV
$
9.92
$
10.06
$
9.92
Restricted stock shares (2)
22,920
19,625
164,210
Cash distributions on restricted stock (3)
$
8,113
$
—
$
32,452
FOOTNOTES:
(1)
Amounts consist of personnel and related overhead costs of the Advisor or its affiliates (which, in general, are those expenses relating to the Company’s administration on an on-going basis) that are reimbursable by the Company.
(2)
Represents restricted stock shares issued or expected to be issued to the Advisor as of March 31, 2019 pursuant to the Expense Support Agreement. No fair value was assigned to the restricted stock shares as the shares do not vest until a liquidity event is consummated and certain market conditions are achieved. In addition, the restricted stock shares will be treated as unissued for financial reporting purposes until the vesting criteria are met
(3)
The cash distributions on Restricted Stock shares issued have been recognized as compensation expense as declared and included in general and administrative expenses in the accompanying condensed consolidated statements of operations.
8.
Related Party Arrangements (continued) The fees payable through the termination of the Offering in October 2018 to the Dealer Manager for the three months ended March 31, 2019 and 2018, and related amounts unpaid as of March 31, 2019 and December 31, 2018 are as follows:
Three Months Ended
Unpaid amounts as of (1)
March 31,
March 31,
December 31,
2019
2018
2019
2018
Selling commissions (2)
$
—
$
131,841
$
—
$
—
Dealer manager fees (2)
―
165,756
―
―
Distribution and stockholder servicing fees (2)
―
293,378
―
―
$
—
$
590,975
$
—
$
—
The expenses incurred by and reimbursable to the Company’s related parties, including amounts included in income from discontinued operations, for the three months ended March 31, 2019 and 2018, and related amounts unpaid as of March 31, 2019 and December 31, 2018 are as follows:
Three Months Ended
Unpaid amounts as of (1)
March 31,
March 31,
December 31,
2019
2018
2019
2018
Reimbursable expenses:
Operating expenses (3)
$
230,823
$
274,844
$
129,278
$
85,902
Acquisition fees and expenses
―
901
―
―
230,823
275,745
129,278
85,902
Asset management fees (4)
99,417
70,800
―
―
$
330,240
$
346,545
$
129,278
$
85,902
FOOTNOTES:
(1)
Amounts are recorded as due to related parties in the accompanying condensed consolidated balance sheets.
(2)
Amounts are recorded as stock issuance and offering costs in the accompanying condensed consolidated statements of stockholders’ equity.
(3)
Amounts are recorded as general and administrative expenses in the accompanying condensed consolidated statements of operations unless such amounts represent prepaid expenses, which are capitalized in the accompanying condensed consolidated balance sheets. For each of the three months ended March 31, 2019 and 2018, approximately $0.1 million of personnel expenses of affiliates of the Advisor have been or are expected to be settled in accordance with the terms of the Expense Support Agreement and as such our general and administrative expenses were reduced by approximately $0.1 million for each of the three months ended March 31, 2019 and 2018.
(4)
For each of the three months ended March 31, 2019 and 2018, the Company incurred asset management fees of approximately $0.1 million, all of which have been or are expected to be settled in accordance with the terms of the Expense Support Agreement and as such asset management fees were reduced by approximately $0.1 million.</t>
  </si>
  <si>
    <t>Equity</t>
  </si>
  <si>
    <t>Equity [Abstract]</t>
  </si>
  <si>
    <t>9.
Equity Subscription Proceeds — In October 2018, in light of the Company’s decision to terminate its Offering, the Company suspended the Reinvestment Plan and the Redemption Plan. As such, there were no subscriptions proceeds received for the three months ended March 31, 2019. For the three months ended March 31, 2018, the Company received subscription proceeds of approximately $7.0 million (0.7 million shares) and $0.2 million (0.02 million shares) through its Offering and Reinvestment Plan, respectively Distributions — In October 2018, in light of the Company’s decision to terminate its Offering, the Company suspended the Reinvestment Plan and discontinued the issuance of stock dividends concurrently. For the three months ended March 31, 2019 and 2018, the Company declared cash distributions of approximately $0.7 million and $0.4 million, respectively, of which approximately $0.7 million and $0.2 million, respectively, were paid in cash to stockholders. None of the cash distributions were reinvested during three months ended March 31, 2019 due to the suspension of the Reinvestment Plan. For the three months ended March 31, 2018, approximately $0.2 million was reinvested pursuant to the Reinvestment Plan In March 2019, in connection with the Company’s strategic alternatives discussed in Note 1. “Organization,” the Company’s board of directors suspended monthly cash distributions to stockholders effective April 1, 2019. Redemptions — In October 2018, in light of the Company’s decision to terminate its Offering, the Company suspended the Reinvestment Plan and the Redemption Plan. As such, there were no requests for the redemption of common stock during the three months ended March 31, 2019. During the three months ended March 31, 2018, the Company received requests for the redemption of common stock of approximately $25,000, all of which were approved for redemption at an average price of $10 per share</t>
  </si>
  <si>
    <t>Commitments and Contingencies</t>
  </si>
  <si>
    <t>Commitments And Contingencies Disclosure [Abstract]</t>
  </si>
  <si>
    <t>10 .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t>
  </si>
  <si>
    <t>Income Taxes</t>
  </si>
  <si>
    <t>Income Tax Disclosure [Abstract]</t>
  </si>
  <si>
    <t>11 .
Income Taxes The accompanying condensed consolidated financial statements include an interim tax provision for the three months ended March 31, 2019 and 2018. The components of income tax expense for the three months ended March 31, 2019 and 2018 are as follows:
Three Months Ended March 31,
2019
2018
Current:
Federal
$
—
$
(25,250
)
State
―
(5,150
)
Total current expense
―
(30,400
)
Deferred:
Federal
(25,300
)
(593
)
State
(5,233
)
(363
)
Total deferred expense
(30,533
)
(956
)
Income tax expense
$
(30,533
)
$
(31,356
)
11 .
Income Taxes (continued) Deferred income taxes reflect the tax effects of temporary differences between the carrying amounts of assets and liabilities for financial reporting purposes and the amounts used for income tax purposes. Significant components of the Company’s deferred tax assets as of March 31, 2019 and December 31, 2018 are as follows:
March 31, 2019
December 31, 2018
Carryforwards of net operating loss
$
85,010
$
—
Prepaid rent
35,768
30,533
Valuation allowance
(120,778
)
―
Deferred tax assets, net
$
—
$
30,533
A reconciliation of the income tax expense for the three months ended March 31, 2019 and 2018 computed at the statutory federal tax rate on income (loss) before income taxes is as follows:
Three Months Ended March 31,
2019
2018
Tax benefit computed at federal statutory rate
$
132,014
21.0
%
$
82,199
21.0
%
Impact of REIT election
(126,781
)
(20.2
)%
(108,042
)
(27.6
)%
State income tax expense
(5,233
)
(0.8
)%
(5,513
)
(1.4
)%
Impact of change in deferred tax asset
90,245
14.4
%
―
―
%
Impact of change in valuation allowance
(120,778
)
(19.2
)%
―
―
%
Income tax expense
$
(30,533
)
(4.8
)%
$
(31,356
)
(8.0
)% The Company analyzed its material tax positions and determined that it has not taken any uncertain tax positions. The tax years 2016 and forward remain subject to examination by taxing authorities throughout the United States.</t>
  </si>
  <si>
    <t>Subsequent Events</t>
  </si>
  <si>
    <t>Subsequent Events [Abstract]</t>
  </si>
  <si>
    <t xml:space="preserve">1 2 .
Subsequent Events In May 2019, the Company completed the MOB Sale and received net sales proceeds of approximately $15.4 million, which were used to pay off the Mid America Surgery loan of approximately $5.6 million. The net sales proceeds exceeded the net carrying value of the property comprising the MOB Sale. The remaining proceeds were used to strategically pay down debt secured by one of the Company’s two remaining seniors housing properties. </t>
  </si>
  <si>
    <t>Summary of Significant Accounting Policies (Policies)</t>
  </si>
  <si>
    <t>Basis of Presentation and Consolidation</t>
  </si>
  <si>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operating results for the interim period presented. Operating results for the three months ended March 31, 2019 may not be indicative of the results that may be expected for the year ending December 31, 2019. Amounts as of December 31, 2018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8. The accompanying unaudited condensed consolidated financial statements include the accounts of the Company, the Operating Partnership and its other subsidiaries. All material intercompany accounts and transactions have been eliminated in consolidation.</t>
  </si>
  <si>
    <t>Assets Held For Sale, net and Discontinued Operations</t>
  </si>
  <si>
    <t>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any mortgage loan(s) collateralized by properties classified as discontinued operations.</t>
  </si>
  <si>
    <t>Reclassifications</t>
  </si>
  <si>
    <t>Reclassifications – Certain amounts in the prior year’s condensed consolidated balance sheet, statement of operations and statement of cash flows have been reclassified to conform to the current year’s presentation, primarily related to the classification of the Company’s MOB property as held for sale and discontinued operations, with no effect on the other previously reported consolidated financial statements.</t>
  </si>
  <si>
    <t>Use of Estimates</t>
  </si>
  <si>
    <t>Use of Estimates — The preparation of financial statements in conformity with GAAP requires management to make estimates and assumptions that affect the reported amounts in the Company’s condensed consolidated financial statements and accompanying notes. Actual results could differ from those estimates.</t>
  </si>
  <si>
    <t>Adopted Accounting Pronouncements</t>
  </si>
  <si>
    <t>Adopted Accounting Pronouncements — In February 2016, the Financial Accounting Standards Board (“FASB”) issued Accounting Standard Update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also requires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that allows them to elect to not separate lease and non-lease components in a contract for the purpose of revenue recognition and disclosure if certain criteria are met. The Company elected the practical expedient and applied the guidance to all of the leases that qualified under the established criteria. In December 2018, the FASB issued ASU 2018-20, “Leases (Topic 842): Narrow-Scope Improvements for Lessors,” which addressed challenges encountered in determining certain lessor costs paid by the lessee directly to third parties by allowing lessors to exclude these costs from its variable lease payments. This amendment did not have a material impact on the Company’s financial statements and related disclosures as it conformed Accounting Standard Codification (“ASC”) 842 to the Company’s historical accounting under ASC 840. In March 2019, the FASB issued ASU 2019-01, “Leases (Topic 842): Codification Improvements,” which clarified the transition guidance related to interim disclosure requirements in the year of adoption. All of the ASC 842 ASUs are effective for annual reporting periods, and interim periods within those annual periods, beginning after December 15, 2018.
2.
Summary of Significant Accounting Policies (continued) The Company adopted these ASUs on January 1, 2019 using a modified retrospective approach, the adoption of these ASUs did not have a material impact on the Company’s consolidated results of operations or cash flows. However, the adoption of these ASUs did impact the Company’s consolidated financial position for arrangements such as ground or other leases in which the Company is the lessee. More specifically, the adoption of ASC 842 resulted in the Company recording operating lease assets and liabilities on January 1, 2019. The following table provides additional details by financial statement line item of the adjusted presentation in the Company’s consolidated financial position:
As Presented
Effect of
As Adjusted
December 31,
ASC 842
January 1,
2018
Adoption
2019
Other assets
$
382,637
$
32,500
$
415,137
Total assets
$
67,289,375
$
32,500
$
67,321,875
Other liabilities
$
(128,957
)
$
(32,500
)
$
(161,457
)
Total liabilities
$
(25,624,140
)
$
(32,500
)
$
(25,656,640
) In addition, the Company reclassified approximately $1.5 million of below-market ground lease intangibles related to the Company’s MOB, Mid America Surgery, to operating lease assets as a result of adopting these ASUs on January 1, 2019. However, as further described in Note 6. “Assets and Associated Liabilities Held For Sale and Discontinued Operations,” Mid America Surgery was subsequently classified as held for sale and, therefore, there was no impact to assets held for sale, net as of March 31, 2019 since both intangibles and operating lease assets are grouped in a single financial statement line item.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ASU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adopted this ASU prospectively on January 1, 2019; the adoption of which did not have a material impact on the Company’s consolidated results of operations or cash flows.</t>
  </si>
  <si>
    <t>Summary of Significant Accounting Policies (Tables)</t>
  </si>
  <si>
    <t>ASC 842</t>
  </si>
  <si>
    <t>New Accounting Pronouncements Or Change In Accounting Principle [Line Items]</t>
  </si>
  <si>
    <t>Summary of Additional Details by Financial Statement Line Item Adjusted</t>
  </si>
  <si>
    <t xml:space="preserve">The following table provides additional details by financial statement line item of the adjusted presentation in the Company’s consolidated financial position:
As Presented
Effect of
As Adjusted
December 31,
ASC 842
January 1,
2018
Adoption
2019
Other assets
$
382,637
$
32,500
$
415,137
Total assets
$
67,289,375
$
32,500
$
67,321,875
Other liabilities
$
(128,957
)
$
(32,500
)
$
(161,457
)
Total liabilities
$
(25,624,140
)
$
(32,500
)
$
(25,656,640
) </t>
  </si>
  <si>
    <t>Revenue (Tables)</t>
  </si>
  <si>
    <t>Schedule of Disaggregated Revenue for Resident Fees and Services</t>
  </si>
  <si>
    <t>The following table presents disaggregated revenue related to the Company’s resident fees and services during the three months ended March 31, 2019 and 2018:
Three Months Ended March 31,
Type of Investment
Number of Units
Revenues
Percentage of Revenues
Resident fees and services:
2019
2018
2019
2018
2019
2018
Assisted living
125
63
$
1,520,053
$
818,006
69.1
%
72.8
%
Memory care
50
20
654,492
292,786
29.8
%
26.0
%
Other revenues
―
―
23,805
13,733
1.1
%
1.2
%
175
83
$
2,198,350
$
1,124,525
100.0
%
100.0
%</t>
  </si>
  <si>
    <t>Real Estate Assets, net (Tables)</t>
  </si>
  <si>
    <t>Schedule of Real Estate Assets</t>
  </si>
  <si>
    <t>The gross carrying amount and accumulated depreciation of the Company’s real estate assets as of March 31, 2019 and December 31, 2018, excluding assets held for sale, are as follows:
March 31,
December 31,
2019
2018
Land and land improvements
$
4,075,733
$
4,075,733
Building and building improvements
38,700,052
38,700,052
Furniture, fixtures and equipment
1,923,587
1,872,959
Less: accumulated depreciation
(2,092,804
)
(1,679,564
)
Real estate investment properties, net
$
42,606,568
$
42,969,180</t>
  </si>
  <si>
    <t>Intangibles, net (Tables)</t>
  </si>
  <si>
    <t>Schedule of Gross Carrying Amount and Accumulated Amortization of Intangibles Excluding Assets Held for Sale</t>
  </si>
  <si>
    <t>The gross carrying amount and accumulated amortization of the Company’s intangibles as of March 31, 2019 and December 31, 2018, excluding assets held for sale, are as follows:
March 31,
December 31,
2019
2018
In-place resident agreement intangibles
$
2,569,419
$
2,569,419
Less: accumulated amortization
(1,328,552
)
(1,071,610
)
Intangible assets, net
$
1,240,867
$
1,497,809</t>
  </si>
  <si>
    <t>Assets and Associated Liabilities Held For Sale and Discontinued Operations (Tables)</t>
  </si>
  <si>
    <t>Schedule of Assets Classified as Held for Sale and Liabilities Associated with Those Assets Held for Sale</t>
  </si>
  <si>
    <t>As of March 31, 2019 and December 31, 2018, the amounts classified as assets held for sale and the liabilities associated with those assets held for sale consisted of the following:
March 31,
December 31,
2019
2018
Real estate investment properties, net
$
10,579,020
$
10,603,833
Intangibles, net
1,962,515
3,485,818
Operating lease asset, net
1,501,024
―
Other assets
129,777
112,551
Assets held for sale, net
$
14,172,336
$
14,202,202
Mortgage loan, net
$
5,541,058
$
5,532,346
Accounts payable and accrued liabilities
343,725
391,735
Other liabilities
325,382
323,106
Liabilities associated with assets held for sale
$
6,210,165
$
6,247,187</t>
  </si>
  <si>
    <t>Schedule of Disposal Groups Including Discontinued Operations Income Statement</t>
  </si>
  <si>
    <t>The following table is a summary of the Company’s income from discontinued operations for the three months ended March 31, 2019 and 2018:
Three Months Ended
March 31,
2019
2018
Revenues:
Rental income and related revenues
$
342,272
$
408,816
Operating expenses:
Property operating expenses
111,685
171,233
General and administrative
559
451
Property management fees
7,928
10,050
Depreciation and amortization
43,793
130,694
Total operating expenses
163,965
312,428
Operating income
178,307
96,388
Other expense:
Interest expense and loan cost amortization
(75,260
)
(63,848
)
Total other expense
(75,260
)
(63,848
)
Income before income taxes
103,047
32,540
Income tax expense
―
―
Income from discontinued operations
$
103,047
$
32,540</t>
  </si>
  <si>
    <t>Related Party Arrangements (Tables)</t>
  </si>
  <si>
    <t>Related Party Arrangement, Fees and Expenses Incurred By, Reimbursable, Settled and Paid</t>
  </si>
  <si>
    <t>The expenses incurred by and reimbursable to the Company’s related parties, including amounts included in income from discontinued operations, for the three months ended March 31, 2019 and 2018, and related amounts unpaid as of March 31, 2019 and December 31, 2018 are as follows:
Three Months Ended
Unpaid amounts as of (1)
March 31,
March 31,
December 31,
2019
2018
2019
2018
Reimbursable expenses:
Operating expenses (3)
$
230,823
$
274,844
$
129,278
$
85,902
Acquisition fees and expenses
―
901
―
―
230,823
275,745
129,278
85,902
Asset management fees (4)
99,417
70,800
―
―
$
330,240
$
346,545
$
129,278
$
85,902
FOOTNOTES:
(1)
Amounts are recorded as due to related parties in the accompanying condensed consolidated balance sheets.
(2)
Amounts are recorded as stock issuance and offering costs in the accompanying condensed consolidated statements of stockholders’ equity.
(3)
Amounts are recorded as general and administrative expenses in the accompanying condensed consolidated statements of operations unless such amounts represent prepaid expenses, which are capitalized in the accompanying condensed consolidated balance sheets. For each of the three months ended March 31, 2019 and 2018, approximately $0.1 million of personnel expenses of affiliates of the Advisor have been or are expected to be settled in accordance with the terms of the Expense Support Agreement and as such our general and administrative expenses were reduced by approximately $0.1 million for each of the three months ended March 31, 2019 and 2018.
(4)
For each of the three months ended March 31, 2019 and 2018, the Company incurred asset management fees of approximately $0.1 million, all of which have been or are expected to be settled in accordance with the terms of the Expense Support Agreement and as such asset management fees were reduced by approximately $0.1 million.</t>
  </si>
  <si>
    <t>Dealer Manager</t>
  </si>
  <si>
    <t>8.
Related Party Arrangements (continued) The fees payable through the termination of the Offering in October 2018 to the Dealer Manager for the three months ended March 31, 2019 and 2018, and related amounts unpaid as of March 31, 2019 and December 31, 2018 are as follows:
Three Months Ended
Unpaid amounts as of (1)
March 31,
March 31,
December 31,
2019
2018
2019
2018
Selling commissions (2)
$
—
$
131,841
$
—
$
—
Dealer manager fees (2)
―
165,756
―
―
Distribution and stockholder servicing fees (2)
―
293,378
―
―
$
—
$
590,975
$
—
$
—</t>
  </si>
  <si>
    <t>Expense Support Agreement</t>
  </si>
  <si>
    <t>The following fees for services rendered have been or are expected to be settled in the form of restricted stock pursuant to the Expense Support Agreement for the three months ended March 31, 2019 and 2018 and cumulatively as of March 31, 2019:
Three Months Ended March 31,
As of March 31,
2019
2018
2019
Fees for services rendered:
Asset management fees
$
99,417
$
70,800
$
578,171
Advisor personnel expenses (1)
127,950
126,629
1,058,676
Total fees for services rendered
$
227,367
$
197,429
$
1,636,847
Then-current NAV
$
9.92
$
10.06
$
9.92
Restricted stock shares (2)
22,920
19,625
164,210
Cash distributions on restricted stock (3)
$
8,113
$
—
$
32,452
FOOTNOTES:
(1)
Amounts consist of personnel and related overhead costs of the Advisor or its affiliates (which, in general, are those expenses relating to the Company’s administration on an on-going basis) that are reimbursable by the Company.
(2)
Represents restricted stock shares issued or expected to be issued to the Advisor as of March 31, 2019 pursuant to the Expense Support Agreement. No fair value was assigned to the restricted stock shares as the shares do not vest until a liquidity event is consummated and certain market conditions are achieved. In addition, the restricted stock shares will be treated as unissued for financial reporting purposes until the vesting criteria are met
(3)
The cash distributions on Restricted Stock shares issued have been recognized as compensation expense as declared and included in general and administrative expenses in the accompanying condensed consolidated statements of operations.</t>
  </si>
  <si>
    <t>Income Taxes  (Tables)</t>
  </si>
  <si>
    <t>Components of Income Tax Expense</t>
  </si>
  <si>
    <t>The components of income tax expense for the three months ended March 31, 2019 and 2018 are as follows:
Three Months Ended March 31,
2019
2018
Current:
Federal
$
—
$
(25,250
)
State
―
(5,150
)
Total current expense
―
(30,400
)
Deferred:
Federal
(25,300
)
(593
)
State
(5,233
)
(363
)
Total deferred expense
(30,533
)
(956
)
Income tax expense
$
(30,533
)
$
(31,356
)</t>
  </si>
  <si>
    <t>Significant Components of Deferred Tax Assets</t>
  </si>
  <si>
    <t>Significant components of the Company’s deferred tax assets as of March 31, 2019 and December 31, 2018 are as follows:
March 31, 2019
December 31, 2018
Carryforwards of net operating loss
$
85,010
$
—
Prepaid rent
35,768
30,533
Valuation allowance
(120,778
)
―
Deferred tax assets, net
$
—
$
30,533</t>
  </si>
  <si>
    <t>Reconciliation of Income Tax Expense</t>
  </si>
  <si>
    <t>A reconciliation of the income tax expense for the three months ended March 31, 2019 and 2018 computed at the statutory federal tax rate on income (loss) before income taxes is as follows:
Three Months Ended March 31,
2019
2018
Tax benefit computed at federal statutory rate
$
132,014
21.0
%
$
82,199
21.0
%
Impact of REIT election
(126,781
)
(20.2
)%
(108,042
)
(27.6
)%
State income tax expense
(5,233
)
(0.8
)%
(5,513
)
(1.4
)%
Impact of change in deferred tax asset
90,245
14.4
%
―
―
%
Impact of change in valuation allowance
(120,778
)
(19.2
)%
―
―
%
Income tax expense
$
(30,533
)
(4.8
)%
$
(31,356
)
(8.0
)%</t>
  </si>
  <si>
    <t>Organization - Additional Information (Details)</t>
  </si>
  <si>
    <t>1 Months Ended</t>
  </si>
  <si>
    <t>Mar. 31, 2019USD ($)Property</t>
  </si>
  <si>
    <t>Mar. 31, 2019USD ($)Propertyshares</t>
  </si>
  <si>
    <t>Mar. 31, 2018USD ($)shares</t>
  </si>
  <si>
    <t>Mar. 02, 2016USD ($)</t>
  </si>
  <si>
    <t>Organization Consolidation And Presentation Of Financial Statements Disclosure [Line Items]</t>
  </si>
  <si>
    <t>Aggregate offering proceeds</t>
  </si>
  <si>
    <t>Common stock, shares sold | shares</t>
  </si>
  <si>
    <t>Number of properties owned | Property</t>
  </si>
  <si>
    <t>Seniors Housing Communities</t>
  </si>
  <si>
    <t>MOB</t>
  </si>
  <si>
    <t>Agreement effective termination date</t>
  </si>
  <si>
    <t>Apr. 1,
		2019</t>
  </si>
  <si>
    <t>Medical Office Building, Mid America Surgery Institute | Discontinued Operations, Held-for-sale | Sale Agreement | HCP Medical Office Buildings, LLC</t>
  </si>
  <si>
    <t>Gross sales price of properties</t>
  </si>
  <si>
    <t>Initial Public Offering</t>
  </si>
  <si>
    <t>Common stock, value authorized</t>
  </si>
  <si>
    <t>Reinvestment Plan</t>
  </si>
  <si>
    <t>Summary of Siginificant Accounting Policies - Summary of Additional Details by Financial Statement Line Item Adjusted (Details) - USD ($)</t>
  </si>
  <si>
    <t>Jan. 01, 2019</t>
  </si>
  <si>
    <t>ASC 842 | Effect of ASC 842 Adoption</t>
  </si>
  <si>
    <t>Summary of Siginificant Accounting Policies - Additional Information (Details) $ in Millions</t>
  </si>
  <si>
    <t>Jan. 01, 2019USD ($)</t>
  </si>
  <si>
    <t>Below-Market Ground Lease | ASC 842</t>
  </si>
  <si>
    <t>Summary Of Significant Accounting Policies [Line Items]</t>
  </si>
  <si>
    <t>Reclassification to operating lease assets</t>
  </si>
  <si>
    <t>Revenue - Schedule of Disaggregated Revenue for Resident Fees and Services (Details)</t>
  </si>
  <si>
    <t>Mar. 31, 2019USD ($)ResidentialUnit</t>
  </si>
  <si>
    <t>Mar. 31, 2018USD ($)ResidentialUnit</t>
  </si>
  <si>
    <t>Disaggregation Of Revenue [Line Items]</t>
  </si>
  <si>
    <t>Resident fees and services: Number of Units | ResidentialUnit</t>
  </si>
  <si>
    <t>Resident fees and services: Revenues</t>
  </si>
  <si>
    <t>Resident fees and services: Percentage of Revenues</t>
  </si>
  <si>
    <t>100.00%</t>
  </si>
  <si>
    <t>Assisted Living</t>
  </si>
  <si>
    <t>69.10%</t>
  </si>
  <si>
    <t>72.80%</t>
  </si>
  <si>
    <t>Memory Care</t>
  </si>
  <si>
    <t>29.80%</t>
  </si>
  <si>
    <t>26.00%</t>
  </si>
  <si>
    <t>Other Revenues</t>
  </si>
  <si>
    <t>1.10%</t>
  </si>
  <si>
    <t>1.20%</t>
  </si>
  <si>
    <t>Real Estate Assets, net - Schedule of Real Estate Assets (Details) - USD ($)</t>
  </si>
  <si>
    <t>Land and land improvements</t>
  </si>
  <si>
    <t>Building and building improvements</t>
  </si>
  <si>
    <t>Furniture, fixtures and equipment</t>
  </si>
  <si>
    <t>Less: accumulated depreciation</t>
  </si>
  <si>
    <t>Real Estate Assets, net - Additional Information (Details) - USD ($) $ in Millions</t>
  </si>
  <si>
    <t>Real Estate Investment Properties</t>
  </si>
  <si>
    <t>Real Estate Properties [Line Items]</t>
  </si>
  <si>
    <t>Depreciation expense</t>
  </si>
  <si>
    <t>Intangibles, net - Schedule of Gross Carrying Amount and Accumulated Amortization of Intangibles Excluding Assets Held for Sale (Details) - USD ($)</t>
  </si>
  <si>
    <t>In-place resident agreement intangibles</t>
  </si>
  <si>
    <t>Less: accumulated amortization</t>
  </si>
  <si>
    <t>Intangible assets, net</t>
  </si>
  <si>
    <t>Intangibles, net - Additional Information (Details) - USD ($) $ in Millions</t>
  </si>
  <si>
    <t>Depreciation And Amortization</t>
  </si>
  <si>
    <t>Finite Lived Intangible Assets And Liabilities [Line Items]</t>
  </si>
  <si>
    <t>Amortization expense on intangible assets</t>
  </si>
  <si>
    <t>Assets and Associated Liabilities Held for Sale and Discontinued Operations - Schedule of Assets Classified as Held for Sale and Liabilities Associated with Those Assets Held for Sale (Details) - USD ($)</t>
  </si>
  <si>
    <t>Long Lived Assets Held For Sale [Line Items]</t>
  </si>
  <si>
    <t>Medical Office Building, Mid America Surgery Institute | Discontinued Operations, Held-for-sale</t>
  </si>
  <si>
    <t>Operating lease asset, net</t>
  </si>
  <si>
    <t>Mortgage loan, net</t>
  </si>
  <si>
    <t>Assets and Associated Liabilities Held For Sale And Discontinued Operations - Schedule of Disposal Groups Including Discontinued Operations Income Statement (Details) - USD ($)</t>
  </si>
  <si>
    <t>Other expense:</t>
  </si>
  <si>
    <t>Rental income and related revenues</t>
  </si>
  <si>
    <t>General and administrative</t>
  </si>
  <si>
    <t>Operating income</t>
  </si>
  <si>
    <t>Income before income taxes</t>
  </si>
  <si>
    <t>Indebtedness - Additional Information (Details) - USD ($) $ in Millions</t>
  </si>
  <si>
    <t>Debt Instrument [Line Items]</t>
  </si>
  <si>
    <t>Mortgage loans, excluding indebtedness associated with assets held for sale</t>
  </si>
  <si>
    <t>Level 3</t>
  </si>
  <si>
    <t>Mortgage loans excluding assets held for sale, fair market value</t>
  </si>
  <si>
    <t>Related Party Arrangements - Additional Information (Details)</t>
  </si>
  <si>
    <t>Mar. 31, 2019USD ($)</t>
  </si>
  <si>
    <t>Oct. 31, 2018</t>
  </si>
  <si>
    <t>Mar. 31, 2019USD ($)Quarter$ / sharesshares</t>
  </si>
  <si>
    <t>Mar. 31, 2018USD ($)$ / sharesshares</t>
  </si>
  <si>
    <t>Mar. 20, 2019</t>
  </si>
  <si>
    <t>Related Party Transaction [Line Items]</t>
  </si>
  <si>
    <t>Conversion of stock, description</t>
  </si>
  <si>
    <t>The Class T and Class I shares converted into Class A shares on a one-for-one basis because the then-current estimated net asset value (“NAV”) per share of $10.06 was the same for all share classes.</t>
  </si>
  <si>
    <t>Then-current estimated NAV per share | $ / shares</t>
  </si>
  <si>
    <t>Distribution and stockholder servicing fees liability</t>
  </si>
  <si>
    <t>Percentage of AUM fee equal to advisor asset management fees, paid</t>
  </si>
  <si>
    <t>0.80%</t>
  </si>
  <si>
    <t>Reduction in AUM fee percentage of average invested assets</t>
  </si>
  <si>
    <t>0.40%</t>
  </si>
  <si>
    <t>Operating expenses reimbursement percentage of average invested assets</t>
  </si>
  <si>
    <t>2.00%</t>
  </si>
  <si>
    <t>Operating expenses reimbursement percentage of net income</t>
  </si>
  <si>
    <t>25.00%</t>
  </si>
  <si>
    <t>No. of consecutive fiscal quarters of net income calculation for operating expensess reimbursement | Quarter</t>
  </si>
  <si>
    <t>Operating expenses in excess of limitation</t>
  </si>
  <si>
    <t>Operating expenses in excess of limitation approved</t>
  </si>
  <si>
    <t>Cash distributions paid</t>
  </si>
  <si>
    <t>Advisor</t>
  </si>
  <si>
    <t>Stock dividends issued (in shares) | shares</t>
  </si>
  <si>
    <t>Class A Common Stock | Advisor</t>
  </si>
  <si>
    <t>Distribution and stockholder servicing fee</t>
  </si>
  <si>
    <t>1.00%</t>
  </si>
  <si>
    <t>0.50%</t>
  </si>
  <si>
    <t>Maximum | Class A Common Stock</t>
  </si>
  <si>
    <t>Selling commission and dealer manager fee</t>
  </si>
  <si>
    <t>8.50%</t>
  </si>
  <si>
    <t>Maximum | Class T Common Stock</t>
  </si>
  <si>
    <t>4.75%</t>
  </si>
  <si>
    <t>Selling commission</t>
  </si>
  <si>
    <t>3.00%</t>
  </si>
  <si>
    <t>Related Party Arrangements - Summary of Fees for Services Rendered Expected to be Settled in Restricted Stock (Details) - USD ($)</t>
  </si>
  <si>
    <t>Fees for services rendered:</t>
  </si>
  <si>
    <t>Asset management fees</t>
  </si>
  <si>
    <t>[1]</t>
  </si>
  <si>
    <t>Then-current NAV</t>
  </si>
  <si>
    <t>Advisor personnel expenses</t>
  </si>
  <si>
    <t>[2]</t>
  </si>
  <si>
    <t>Total fees for services rendered</t>
  </si>
  <si>
    <t>Expense Support Agreement | Restricted Stock</t>
  </si>
  <si>
    <t>Restricted stock shares</t>
  </si>
  <si>
    <t>[3]</t>
  </si>
  <si>
    <t>Cash distributions on restricted stock</t>
  </si>
  <si>
    <t>[4]</t>
  </si>
  <si>
    <t>For each of the three months ended March 31, 2019 and 2018, the Company incurred asset management fees of approximately $0.1 million, all of which have been or are expected to be settled in accordance with the terms of the Expense Support Agreement and as such asset management fees were reduced by approximately $0.1 million.</t>
  </si>
  <si>
    <t>Amounts consist of personnel and related overhead costs of the Advisor or its affiliates (which, in general, are those expenses relating to the Company’s administration on an on-going basis) that are reimbursable by the Company.</t>
  </si>
  <si>
    <t>Represents restricted stock shares issued or expected to be issued to the Advisor as of March 31, 2019 pursuant to the Expense Support Agreement.  No fair value was assigned to the restricted stock shares as the shares do not vest until a liquidity event is consummated and certain market conditions are achieved.  In addition, the restricted stock shares will be treated as unissued for financial reporting purposes until the vesting criteria are met.</t>
  </si>
  <si>
    <t>The cash distributions on Restricted Stock shares issued have been recognized as compensation expense as declared and included in general and administrative expenses in the accompanying condensed consolidated statements of operations.</t>
  </si>
  <si>
    <t>Related Party Arrangements - Summary of Fees for Services Rendered Expected to be Settled in Restricted Stock (Parenthetical) (Details)</t>
  </si>
  <si>
    <t>Restricted stock fair value</t>
  </si>
  <si>
    <t>Related Party Arrangements - Fees and Expenses Incurred and Reimbursable to Affiliates and Related Parties (Details) - USD ($)</t>
  </si>
  <si>
    <t>Distribution and stockholder servicing fees</t>
  </si>
  <si>
    <t>Total reimbursable expenses</t>
  </si>
  <si>
    <t>Total reimbursable expenses, net</t>
  </si>
  <si>
    <t>Operating expenses, Unpaid amount</t>
  </si>
  <si>
    <t>[2],[3]</t>
  </si>
  <si>
    <t>Total reimbursable expenses due</t>
  </si>
  <si>
    <t>Related parties, Unpaid amount</t>
  </si>
  <si>
    <t>Reimbursable Expense</t>
  </si>
  <si>
    <t>Operating expenses</t>
  </si>
  <si>
    <t>Selling commissions</t>
  </si>
  <si>
    <t>Dealer manager fees</t>
  </si>
  <si>
    <t>Total offering expenses</t>
  </si>
  <si>
    <t>Amounts are recorded as due to related parties in the accompanying condensed consolidated balance sheets.</t>
  </si>
  <si>
    <t>Amounts are recorded as general and administrative expenses in the accompanying condensed consolidated statements of operations unless such amounts represent prepaid expenses, which are capitalized in the accompanying condensed consolidated balance sheets.  For each of the three months ended March 31, 2019 and 2018, approximately $0.1 million of personnel expenses of affiliates of the Advisor have been or are expected to be settled in accordance with the terms of the Expense Support Agreement and as such our general and administrative expenses were reduced by approximately $0.1 million for each of the three months ended March 31, 2019 and 2018.</t>
  </si>
  <si>
    <t>Amounts are recorded as stock issuance and offering costs in the accompanying condensed consolidated statements of stockholders’ equity.</t>
  </si>
  <si>
    <t>Related Party Arrangements - Fees and Expenses Incurred and Reimbursable to Affiliates and Related Parties (Parenthetical) (Details) - Expense Support Agreement - USD ($) $ in Millions</t>
  </si>
  <si>
    <t>Reduction in general and administrative expenses</t>
  </si>
  <si>
    <t>Reduction in asset management fees</t>
  </si>
  <si>
    <t>Equity - Additional Information (Details) - USD ($)</t>
  </si>
  <si>
    <t>Stockholders Equity Note [Abstract]</t>
  </si>
  <si>
    <t>Subscription proceeds pursuant to the Reinvestment Plan</t>
  </si>
  <si>
    <t>Subscription proceeds pursuant to the Reinvestment Plan, shares</t>
  </si>
  <si>
    <t>Proceeds from public offering</t>
  </si>
  <si>
    <t>Common stock, shares sold</t>
  </si>
  <si>
    <t>Redemption of common stock, per share</t>
  </si>
  <si>
    <t>Income Taxes - Components of Income Tax Expense (Details) - USD ($)</t>
  </si>
  <si>
    <t>Current:</t>
  </si>
  <si>
    <t>Federal</t>
  </si>
  <si>
    <t>State</t>
  </si>
  <si>
    <t>Total current expense</t>
  </si>
  <si>
    <t>Deferred:</t>
  </si>
  <si>
    <t>Total deferred expense</t>
  </si>
  <si>
    <t>Income Taxes - Significant Components of Deferred Tax Assets (Details) - USD ($)</t>
  </si>
  <si>
    <t>Carryforwards of net operating loss</t>
  </si>
  <si>
    <t>Prepaid rent</t>
  </si>
  <si>
    <t>Valuation allowance</t>
  </si>
  <si>
    <t>Deferred tax assets, net</t>
  </si>
  <si>
    <t>Income Taxes - Reconciliation of Income Tax Expense (Details) - USD ($)</t>
  </si>
  <si>
    <t>Tax benefit computed at federal statutory rate</t>
  </si>
  <si>
    <t>Impact of REIT election</t>
  </si>
  <si>
    <t>State income tax expense</t>
  </si>
  <si>
    <t>Impact of change in deferred tax asset</t>
  </si>
  <si>
    <t>Impact of change in valuation allowance</t>
  </si>
  <si>
    <t>21.00%</t>
  </si>
  <si>
    <t>(20.20%)</t>
  </si>
  <si>
    <t>(27.60%)</t>
  </si>
  <si>
    <t>(0.80%)</t>
  </si>
  <si>
    <t>(1.40%)</t>
  </si>
  <si>
    <t>14.40%</t>
  </si>
  <si>
    <t>(19.20%)</t>
  </si>
  <si>
    <t>(4.80%)</t>
  </si>
  <si>
    <t>(8.00%)</t>
  </si>
  <si>
    <t>Subsequent Events - Additional Information (Detail) $ in Millions</t>
  </si>
  <si>
    <t>May 10, 2019USD ($)Property</t>
  </si>
  <si>
    <t>Mar. 31, 2019Property</t>
  </si>
  <si>
    <t>Subsequent Event [Line Items]</t>
  </si>
  <si>
    <t>Subsequent Event</t>
  </si>
  <si>
    <t>Repayment of debt | $</t>
  </si>
  <si>
    <t>Subsequent Event | Seniors Housing Properties</t>
  </si>
  <si>
    <t>Medical Office Building, Mid America Surgery Institute | Subsequent Event | Discontinued Operations, Held-for-sale</t>
  </si>
  <si>
    <t>Net sales proceeds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4899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54</v>
      </c>
    </row>
    <row r="4" spans="1:2">
      <c r="A4" s="4" t="s">
        <v>36</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2606568</v>
      </c>
      <c r="C3" s="6" t="n">
        <v>42969180</v>
      </c>
    </row>
    <row r="4" spans="1:3">
      <c r="A4" s="4" t="s">
        <v>34</v>
      </c>
      <c r="B4" s="5" t="n">
        <v>14172336</v>
      </c>
      <c r="C4" s="5" t="n">
        <v>14202202</v>
      </c>
    </row>
    <row r="5" spans="1:3">
      <c r="A5" s="4" t="s">
        <v>35</v>
      </c>
      <c r="B5" s="5" t="n">
        <v>7617179</v>
      </c>
      <c r="C5" s="5" t="n">
        <v>8003576</v>
      </c>
    </row>
    <row r="6" spans="1:3">
      <c r="A6" s="4" t="s">
        <v>36</v>
      </c>
      <c r="B6" s="5" t="n">
        <v>1240867</v>
      </c>
      <c r="C6" s="5" t="n">
        <v>1497809</v>
      </c>
    </row>
    <row r="7" spans="1:3">
      <c r="A7" s="4" t="s">
        <v>37</v>
      </c>
      <c r="B7" s="5" t="n">
        <v>289453</v>
      </c>
      <c r="C7" s="5" t="n">
        <v>382637</v>
      </c>
    </row>
    <row r="8" spans="1:3">
      <c r="A8" s="4" t="s">
        <v>38</v>
      </c>
      <c r="B8" s="5" t="n">
        <v>290368</v>
      </c>
      <c r="C8" s="5" t="n">
        <v>233971</v>
      </c>
    </row>
    <row r="9" spans="1:3">
      <c r="A9" s="4" t="s">
        <v>39</v>
      </c>
      <c r="B9" s="5" t="n">
        <v>66216771</v>
      </c>
      <c r="C9" s="5" t="n">
        <v>67289375</v>
      </c>
    </row>
    <row r="10" spans="1:3">
      <c r="A10" s="3" t="s">
        <v>40</v>
      </c>
    </row>
    <row r="11" spans="1:3">
      <c r="A11" s="4" t="s">
        <v>41</v>
      </c>
      <c r="B11" s="5" t="n">
        <v>18679824</v>
      </c>
      <c r="C11" s="5" t="n">
        <v>18665013</v>
      </c>
    </row>
    <row r="12" spans="1:3">
      <c r="A12" s="4" t="s">
        <v>42</v>
      </c>
      <c r="B12" s="5" t="n">
        <v>6210165</v>
      </c>
      <c r="C12" s="5" t="n">
        <v>6247187</v>
      </c>
    </row>
    <row r="13" spans="1:3">
      <c r="A13" s="4" t="s">
        <v>43</v>
      </c>
      <c r="B13" s="5" t="n">
        <v>647106</v>
      </c>
      <c r="C13" s="5" t="n">
        <v>497081</v>
      </c>
    </row>
    <row r="14" spans="1:3">
      <c r="A14" s="4" t="s">
        <v>44</v>
      </c>
      <c r="B14" s="5" t="n">
        <v>146759</v>
      </c>
      <c r="C14" s="5" t="n">
        <v>128957</v>
      </c>
    </row>
    <row r="15" spans="1:3">
      <c r="A15" s="4" t="s">
        <v>45</v>
      </c>
      <c r="B15" s="5" t="n">
        <v>129278</v>
      </c>
      <c r="C15" s="5" t="n">
        <v>85902</v>
      </c>
    </row>
    <row r="16" spans="1:3">
      <c r="A16" s="4" t="s">
        <v>46</v>
      </c>
      <c r="B16" s="5" t="n">
        <v>25813132</v>
      </c>
      <c r="C16" s="5" t="n">
        <v>25624140</v>
      </c>
    </row>
    <row r="17" spans="1:3">
      <c r="A17" s="4" t="s">
        <v>47</v>
      </c>
      <c r="B17" s="4" t="s">
        <v>48</v>
      </c>
      <c r="C17" s="4" t="s">
        <v>48</v>
      </c>
    </row>
    <row r="18" spans="1:3">
      <c r="A18" s="3" t="s">
        <v>49</v>
      </c>
    </row>
    <row r="19" spans="1:3">
      <c r="A19" s="4" t="s">
        <v>50</v>
      </c>
      <c r="B19" s="4" t="s">
        <v>48</v>
      </c>
      <c r="C19" s="4" t="s">
        <v>48</v>
      </c>
    </row>
    <row r="20" spans="1:3">
      <c r="A20" s="4" t="s">
        <v>51</v>
      </c>
      <c r="B20" s="5" t="n">
        <v>48039220</v>
      </c>
      <c r="C20" s="5" t="n">
        <v>48039220</v>
      </c>
    </row>
    <row r="21" spans="1:3">
      <c r="A21" s="4" t="s">
        <v>52</v>
      </c>
      <c r="B21" s="5" t="n">
        <v>-4020283</v>
      </c>
      <c r="C21" s="5" t="n">
        <v>-3464160</v>
      </c>
    </row>
    <row r="22" spans="1:3">
      <c r="A22" s="4" t="s">
        <v>53</v>
      </c>
      <c r="B22" s="5" t="n">
        <v>-3664293</v>
      </c>
      <c r="C22" s="5" t="n">
        <v>-2958820</v>
      </c>
    </row>
    <row r="23" spans="1:3">
      <c r="A23" s="4" t="s">
        <v>54</v>
      </c>
      <c r="B23" s="5" t="n">
        <v>40403639</v>
      </c>
      <c r="C23" s="5" t="n">
        <v>41665235</v>
      </c>
    </row>
    <row r="24" spans="1:3">
      <c r="A24" s="4" t="s">
        <v>55</v>
      </c>
      <c r="B24" s="5" t="n">
        <v>66216771</v>
      </c>
      <c r="C24" s="5" t="n">
        <v>67289375</v>
      </c>
    </row>
    <row r="25" spans="1:3">
      <c r="A25" s="4" t="s">
        <v>56</v>
      </c>
    </row>
    <row r="26" spans="1:3">
      <c r="A26" s="3" t="s">
        <v>49</v>
      </c>
    </row>
    <row r="27" spans="1:3">
      <c r="A27" s="4" t="s">
        <v>57</v>
      </c>
      <c r="B27" s="5" t="n">
        <v>48995</v>
      </c>
      <c r="C27" s="5" t="n">
        <v>48995</v>
      </c>
    </row>
    <row r="28" spans="1:3">
      <c r="A28" s="4" t="s">
        <v>54</v>
      </c>
      <c r="B28" s="6" t="n">
        <v>48995</v>
      </c>
      <c r="C28" s="6" t="n">
        <v>48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4" t="s">
        <v>189</v>
      </c>
    </row>
    <row r="4" spans="1:2">
      <c r="A4" s="3"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row r="4" spans="1:2">
      <c r="A4" s="4" t="s">
        <v>210</v>
      </c>
    </row>
    <row r="5" spans="1:2">
      <c r="A5" s="4" t="s">
        <v>208</v>
      </c>
      <c r="B5" s="4" t="s">
        <v>211</v>
      </c>
    </row>
    <row r="6" spans="1:2">
      <c r="A6" s="4" t="s">
        <v>212</v>
      </c>
    </row>
    <row r="7" spans="1:2">
      <c r="A7" s="4" t="s">
        <v>208</v>
      </c>
      <c r="B7"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27"/>
    <col customWidth="1" max="5" min="5" width="21"/>
  </cols>
  <sheetData>
    <row r="1" spans="1:5">
      <c r="A1" s="1" t="s">
        <v>221</v>
      </c>
      <c r="B1" s="2" t="s">
        <v>222</v>
      </c>
      <c r="C1" s="2" t="s">
        <v>1</v>
      </c>
    </row>
    <row r="2" spans="1:5">
      <c r="B2" s="2" t="s">
        <v>223</v>
      </c>
      <c r="C2" s="2" t="s">
        <v>224</v>
      </c>
      <c r="D2" s="2" t="s">
        <v>225</v>
      </c>
      <c r="E2" s="2" t="s">
        <v>226</v>
      </c>
    </row>
    <row r="3" spans="1:5">
      <c r="A3" s="3" t="s">
        <v>227</v>
      </c>
    </row>
    <row r="4" spans="1:5">
      <c r="A4" s="4" t="s">
        <v>228</v>
      </c>
      <c r="D4" s="6" t="n">
        <v>6962029</v>
      </c>
    </row>
    <row r="5" spans="1:5">
      <c r="A5" s="4" t="s">
        <v>229</v>
      </c>
      <c r="C5" s="5" t="n">
        <v>0</v>
      </c>
      <c r="D5" s="5" t="n">
        <v>700000</v>
      </c>
    </row>
    <row r="6" spans="1:5">
      <c r="A6" s="4" t="s">
        <v>230</v>
      </c>
      <c r="B6" s="5" t="n">
        <v>3</v>
      </c>
      <c r="C6" s="5" t="n">
        <v>3</v>
      </c>
    </row>
    <row r="7" spans="1:5">
      <c r="A7" s="4" t="s">
        <v>231</v>
      </c>
    </row>
    <row r="8" spans="1:5">
      <c r="A8" s="3" t="s">
        <v>227</v>
      </c>
    </row>
    <row r="9" spans="1:5">
      <c r="A9" s="4" t="s">
        <v>230</v>
      </c>
      <c r="B9" s="5" t="n">
        <v>2</v>
      </c>
      <c r="C9" s="5" t="n">
        <v>2</v>
      </c>
    </row>
    <row r="10" spans="1:5">
      <c r="A10" s="4" t="s">
        <v>232</v>
      </c>
    </row>
    <row r="11" spans="1:5">
      <c r="A11" s="3" t="s">
        <v>227</v>
      </c>
    </row>
    <row r="12" spans="1:5">
      <c r="A12" s="4" t="s">
        <v>230</v>
      </c>
      <c r="B12" s="5" t="n">
        <v>1</v>
      </c>
      <c r="C12" s="5" t="n">
        <v>1</v>
      </c>
    </row>
    <row r="13" spans="1:5">
      <c r="A13" s="4" t="s">
        <v>212</v>
      </c>
    </row>
    <row r="14" spans="1:5">
      <c r="A14" s="3" t="s">
        <v>227</v>
      </c>
    </row>
    <row r="15" spans="1:5">
      <c r="A15" s="4" t="s">
        <v>233</v>
      </c>
      <c r="B15" s="4" t="s">
        <v>234</v>
      </c>
    </row>
    <row r="16" spans="1:5">
      <c r="A16" s="4" t="s">
        <v>235</v>
      </c>
    </row>
    <row r="17" spans="1:5">
      <c r="A17" s="3" t="s">
        <v>227</v>
      </c>
    </row>
    <row r="18" spans="1:5">
      <c r="A18" s="4" t="s">
        <v>236</v>
      </c>
      <c r="B18" s="6" t="n">
        <v>15400000</v>
      </c>
    </row>
    <row r="19" spans="1:5">
      <c r="A19" s="4" t="s">
        <v>237</v>
      </c>
    </row>
    <row r="20" spans="1:5">
      <c r="A20" s="3" t="s">
        <v>227</v>
      </c>
    </row>
    <row r="21" spans="1:5">
      <c r="A21" s="4" t="s">
        <v>238</v>
      </c>
      <c r="E21" s="6" t="n">
        <v>1750000000</v>
      </c>
    </row>
    <row r="22" spans="1:5">
      <c r="A22" s="4" t="s">
        <v>228</v>
      </c>
      <c r="C22" s="6" t="n">
        <v>51200000</v>
      </c>
    </row>
    <row r="23" spans="1:5">
      <c r="A23" s="4" t="s">
        <v>229</v>
      </c>
      <c r="C23" s="5" t="n">
        <v>4900000</v>
      </c>
    </row>
    <row r="24" spans="1:5">
      <c r="A24" s="4" t="s">
        <v>239</v>
      </c>
    </row>
    <row r="25" spans="1:5">
      <c r="A25" s="3" t="s">
        <v>227</v>
      </c>
    </row>
    <row r="26" spans="1:5">
      <c r="A26" s="4" t="s">
        <v>238</v>
      </c>
      <c r="E26" s="6" t="n">
        <v>250000000</v>
      </c>
    </row>
    <row r="27" spans="1:5">
      <c r="A27" s="4" t="s">
        <v>228</v>
      </c>
      <c r="C27" s="6" t="n">
        <v>1200000</v>
      </c>
    </row>
    <row r="28" spans="1:5">
      <c r="A28" s="4" t="s">
        <v>229</v>
      </c>
      <c r="C28" s="5" t="n">
        <v>1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41</v>
      </c>
      <c r="D1" s="2" t="s">
        <v>31</v>
      </c>
    </row>
    <row r="2" spans="1:4">
      <c r="A2" s="3" t="s">
        <v>190</v>
      </c>
    </row>
    <row r="3" spans="1:4">
      <c r="A3" s="4" t="s">
        <v>37</v>
      </c>
      <c r="B3" s="6" t="n">
        <v>289453</v>
      </c>
      <c r="D3" s="6" t="n">
        <v>382637</v>
      </c>
    </row>
    <row r="4" spans="1:4">
      <c r="A4" s="4" t="s">
        <v>39</v>
      </c>
      <c r="B4" s="5" t="n">
        <v>66216771</v>
      </c>
      <c r="D4" s="5" t="n">
        <v>67289375</v>
      </c>
    </row>
    <row r="5" spans="1:4">
      <c r="A5" s="4" t="s">
        <v>44</v>
      </c>
      <c r="B5" s="5" t="n">
        <v>-146759</v>
      </c>
      <c r="D5" s="5" t="n">
        <v>-128957</v>
      </c>
    </row>
    <row r="6" spans="1:4">
      <c r="A6" s="4" t="s">
        <v>46</v>
      </c>
      <c r="B6" s="6" t="n">
        <v>-25813132</v>
      </c>
      <c r="D6" s="6" t="n">
        <v>-25624140</v>
      </c>
    </row>
    <row r="7" spans="1:4">
      <c r="A7" s="4" t="s">
        <v>189</v>
      </c>
    </row>
    <row r="8" spans="1:4">
      <c r="A8" s="3" t="s">
        <v>190</v>
      </c>
    </row>
    <row r="9" spans="1:4">
      <c r="A9" s="4" t="s">
        <v>37</v>
      </c>
      <c r="C9" s="6" t="n">
        <v>415137</v>
      </c>
    </row>
    <row r="10" spans="1:4">
      <c r="A10" s="4" t="s">
        <v>39</v>
      </c>
      <c r="C10" s="5" t="n">
        <v>67321875</v>
      </c>
    </row>
    <row r="11" spans="1:4">
      <c r="A11" s="4" t="s">
        <v>44</v>
      </c>
      <c r="C11" s="5" t="n">
        <v>-161457</v>
      </c>
    </row>
    <row r="12" spans="1:4">
      <c r="A12" s="4" t="s">
        <v>46</v>
      </c>
      <c r="C12" s="5" t="n">
        <v>-25656640</v>
      </c>
    </row>
    <row r="13" spans="1:4">
      <c r="A13" s="4" t="s">
        <v>242</v>
      </c>
    </row>
    <row r="14" spans="1:4">
      <c r="A14" s="3" t="s">
        <v>190</v>
      </c>
    </row>
    <row r="15" spans="1:4">
      <c r="A15" s="4" t="s">
        <v>37</v>
      </c>
      <c r="C15" s="5" t="n">
        <v>32500</v>
      </c>
    </row>
    <row r="16" spans="1:4">
      <c r="A16" s="4" t="s">
        <v>39</v>
      </c>
      <c r="C16" s="5" t="n">
        <v>32500</v>
      </c>
    </row>
    <row r="17" spans="1:4">
      <c r="A17" s="4" t="s">
        <v>44</v>
      </c>
      <c r="C17" s="5" t="n">
        <v>-32500</v>
      </c>
    </row>
    <row r="18" spans="1:4">
      <c r="A18" s="4" t="s">
        <v>46</v>
      </c>
      <c r="C18" s="6" t="n">
        <v>-3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4" t="s">
        <v>245</v>
      </c>
    </row>
    <row r="3" spans="1:2">
      <c r="A3" s="3" t="s">
        <v>246</v>
      </c>
    </row>
    <row r="4" spans="1:2">
      <c r="A4" s="4" t="s">
        <v>247</v>
      </c>
      <c r="B4" s="9"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31</v>
      </c>
    </row>
    <row r="2" spans="1:3">
      <c r="A2" s="4" t="s">
        <v>59</v>
      </c>
      <c r="B2" s="7" t="n">
        <v>0.01</v>
      </c>
      <c r="C2" s="7" t="n">
        <v>0.01</v>
      </c>
    </row>
    <row r="3" spans="1:3">
      <c r="A3" s="4" t="s">
        <v>60</v>
      </c>
      <c r="B3" s="5" t="n">
        <v>10000000</v>
      </c>
      <c r="C3" s="5" t="n">
        <v>10000000</v>
      </c>
    </row>
    <row r="4" spans="1:3">
      <c r="A4" s="4" t="s">
        <v>61</v>
      </c>
      <c r="B4" s="5" t="n">
        <v>0</v>
      </c>
      <c r="C4" s="5" t="n">
        <v>0</v>
      </c>
    </row>
    <row r="5" spans="1:3">
      <c r="A5" s="4" t="s">
        <v>62</v>
      </c>
      <c r="B5" s="5" t="n">
        <v>0</v>
      </c>
      <c r="C5" s="5" t="n">
        <v>0</v>
      </c>
    </row>
    <row r="6" spans="1:3">
      <c r="A6" s="4" t="s">
        <v>56</v>
      </c>
    </row>
    <row r="7" spans="1:3">
      <c r="A7" s="4" t="s">
        <v>63</v>
      </c>
      <c r="B7" s="7" t="n">
        <v>0.01</v>
      </c>
      <c r="C7" s="7" t="n">
        <v>0.01</v>
      </c>
    </row>
    <row r="8" spans="1:3">
      <c r="A8" s="4" t="s">
        <v>64</v>
      </c>
      <c r="B8" s="5" t="n">
        <v>1200000000</v>
      </c>
      <c r="C8" s="5" t="n">
        <v>1200000000</v>
      </c>
    </row>
    <row r="9" spans="1:3">
      <c r="A9" s="4" t="s">
        <v>65</v>
      </c>
      <c r="B9" s="5" t="n">
        <v>4899139</v>
      </c>
      <c r="C9" s="5" t="n">
        <v>4899139</v>
      </c>
    </row>
    <row r="10" spans="1:3">
      <c r="A10" s="4" t="s">
        <v>66</v>
      </c>
      <c r="B10" s="5" t="n">
        <v>4899139</v>
      </c>
      <c r="C10" s="5" t="n">
        <v>4899139</v>
      </c>
    </row>
    <row r="11" spans="1:3">
      <c r="A11" s="4" t="s">
        <v>67</v>
      </c>
    </row>
    <row r="12" spans="1:3">
      <c r="A12" s="4" t="s">
        <v>63</v>
      </c>
      <c r="B12" s="7" t="n">
        <v>0.01</v>
      </c>
      <c r="C12" s="7" t="n">
        <v>0.01</v>
      </c>
    </row>
    <row r="13" spans="1:3">
      <c r="A13" s="4" t="s">
        <v>64</v>
      </c>
      <c r="B13" s="5" t="n">
        <v>700000000</v>
      </c>
      <c r="C13" s="5" t="n">
        <v>700000000</v>
      </c>
    </row>
    <row r="14" spans="1:3">
      <c r="A14" s="4" t="s">
        <v>65</v>
      </c>
      <c r="B14" s="5" t="n">
        <v>0</v>
      </c>
      <c r="C14" s="5" t="n">
        <v>0</v>
      </c>
    </row>
    <row r="15" spans="1:3">
      <c r="A15" s="4" t="s">
        <v>66</v>
      </c>
      <c r="B15" s="5" t="n">
        <v>0</v>
      </c>
      <c r="C15" s="5" t="n">
        <v>0</v>
      </c>
    </row>
    <row r="16" spans="1:3">
      <c r="A16" s="4" t="s">
        <v>68</v>
      </c>
    </row>
    <row r="17" spans="1:3">
      <c r="A17" s="4" t="s">
        <v>63</v>
      </c>
      <c r="B17" s="7" t="n">
        <v>0.01</v>
      </c>
      <c r="C17" s="7" t="n">
        <v>0.01</v>
      </c>
    </row>
    <row r="18" spans="1:3">
      <c r="A18" s="4" t="s">
        <v>64</v>
      </c>
      <c r="B18" s="5" t="n">
        <v>100000000</v>
      </c>
      <c r="C18" s="5" t="n">
        <v>100000000</v>
      </c>
    </row>
    <row r="19" spans="1:3">
      <c r="A19" s="4" t="s">
        <v>65</v>
      </c>
      <c r="B19" s="5" t="n">
        <v>0</v>
      </c>
      <c r="C19" s="5" t="n">
        <v>0</v>
      </c>
    </row>
    <row r="20" spans="1:3">
      <c r="A20" s="4" t="s">
        <v>66</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248</v>
      </c>
      <c r="B1" s="2" t="s">
        <v>1</v>
      </c>
    </row>
    <row r="2" spans="1:3">
      <c r="B2" s="2" t="s">
        <v>249</v>
      </c>
      <c r="C2" s="2" t="s">
        <v>250</v>
      </c>
    </row>
    <row r="3" spans="1:3">
      <c r="A3" s="3" t="s">
        <v>251</v>
      </c>
    </row>
    <row r="4" spans="1:3">
      <c r="A4" s="4" t="s">
        <v>252</v>
      </c>
      <c r="B4" s="5" t="n">
        <v>175</v>
      </c>
      <c r="C4" s="5" t="n">
        <v>83</v>
      </c>
    </row>
    <row r="5" spans="1:3">
      <c r="A5" s="4" t="s">
        <v>253</v>
      </c>
      <c r="B5" s="6" t="n">
        <v>2198350</v>
      </c>
      <c r="C5" s="6" t="n">
        <v>1124525</v>
      </c>
    </row>
    <row r="6" spans="1:3">
      <c r="A6" s="4" t="s">
        <v>254</v>
      </c>
      <c r="B6" s="4" t="s">
        <v>255</v>
      </c>
      <c r="C6" s="4" t="s">
        <v>255</v>
      </c>
    </row>
    <row r="7" spans="1:3">
      <c r="A7" s="4" t="s">
        <v>256</v>
      </c>
    </row>
    <row r="8" spans="1:3">
      <c r="A8" s="3" t="s">
        <v>251</v>
      </c>
    </row>
    <row r="9" spans="1:3">
      <c r="A9" s="4" t="s">
        <v>252</v>
      </c>
      <c r="B9" s="5" t="n">
        <v>125</v>
      </c>
      <c r="C9" s="5" t="n">
        <v>63</v>
      </c>
    </row>
    <row r="10" spans="1:3">
      <c r="A10" s="4" t="s">
        <v>253</v>
      </c>
      <c r="B10" s="6" t="n">
        <v>1520053</v>
      </c>
      <c r="C10" s="6" t="n">
        <v>818006</v>
      </c>
    </row>
    <row r="11" spans="1:3">
      <c r="A11" s="4" t="s">
        <v>254</v>
      </c>
      <c r="B11" s="4" t="s">
        <v>257</v>
      </c>
      <c r="C11" s="4" t="s">
        <v>258</v>
      </c>
    </row>
    <row r="12" spans="1:3">
      <c r="A12" s="4" t="s">
        <v>259</v>
      </c>
    </row>
    <row r="13" spans="1:3">
      <c r="A13" s="3" t="s">
        <v>251</v>
      </c>
    </row>
    <row r="14" spans="1:3">
      <c r="A14" s="4" t="s">
        <v>252</v>
      </c>
      <c r="B14" s="5" t="n">
        <v>50</v>
      </c>
      <c r="C14" s="5" t="n">
        <v>20</v>
      </c>
    </row>
    <row r="15" spans="1:3">
      <c r="A15" s="4" t="s">
        <v>253</v>
      </c>
      <c r="B15" s="6" t="n">
        <v>654492</v>
      </c>
      <c r="C15" s="6" t="n">
        <v>292786</v>
      </c>
    </row>
    <row r="16" spans="1:3">
      <c r="A16" s="4" t="s">
        <v>254</v>
      </c>
      <c r="B16" s="4" t="s">
        <v>260</v>
      </c>
      <c r="C16" s="4" t="s">
        <v>261</v>
      </c>
    </row>
    <row r="17" spans="1:3">
      <c r="A17" s="4" t="s">
        <v>262</v>
      </c>
    </row>
    <row r="18" spans="1:3">
      <c r="A18" s="3" t="s">
        <v>251</v>
      </c>
    </row>
    <row r="19" spans="1:3">
      <c r="A19" s="4" t="s">
        <v>253</v>
      </c>
      <c r="B19" s="6" t="n">
        <v>23805</v>
      </c>
      <c r="C19" s="6" t="n">
        <v>13733</v>
      </c>
    </row>
    <row r="20" spans="1:3">
      <c r="A20" s="4" t="s">
        <v>254</v>
      </c>
      <c r="B20" s="4" t="s">
        <v>263</v>
      </c>
      <c r="C20" s="4" t="s">
        <v>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5</v>
      </c>
      <c r="B1" s="2" t="s">
        <v>2</v>
      </c>
      <c r="C1" s="2" t="s">
        <v>31</v>
      </c>
    </row>
    <row r="2" spans="1:3">
      <c r="A2" s="3" t="s">
        <v>152</v>
      </c>
    </row>
    <row r="3" spans="1:3">
      <c r="A3" s="4" t="s">
        <v>266</v>
      </c>
      <c r="B3" s="6" t="n">
        <v>4075733</v>
      </c>
      <c r="C3" s="6" t="n">
        <v>4075733</v>
      </c>
    </row>
    <row r="4" spans="1:3">
      <c r="A4" s="4" t="s">
        <v>267</v>
      </c>
      <c r="B4" s="5" t="n">
        <v>38700052</v>
      </c>
      <c r="C4" s="5" t="n">
        <v>38700052</v>
      </c>
    </row>
    <row r="5" spans="1:3">
      <c r="A5" s="4" t="s">
        <v>268</v>
      </c>
      <c r="B5" s="5" t="n">
        <v>1923587</v>
      </c>
      <c r="C5" s="5" t="n">
        <v>1872959</v>
      </c>
    </row>
    <row r="6" spans="1:3">
      <c r="A6" s="4" t="s">
        <v>269</v>
      </c>
      <c r="B6" s="5" t="n">
        <v>-2092804</v>
      </c>
      <c r="C6" s="5" t="n">
        <v>-1679564</v>
      </c>
    </row>
    <row r="7" spans="1:3">
      <c r="A7" s="4" t="s">
        <v>33</v>
      </c>
      <c r="B7" s="6" t="n">
        <v>42606568</v>
      </c>
      <c r="C7" s="6" t="n">
        <v>429691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0</v>
      </c>
    </row>
    <row r="3" spans="1:3">
      <c r="A3" s="4" t="s">
        <v>271</v>
      </c>
    </row>
    <row r="4" spans="1:3">
      <c r="A4" s="3" t="s">
        <v>272</v>
      </c>
    </row>
    <row r="5" spans="1:3">
      <c r="A5" s="4" t="s">
        <v>273</v>
      </c>
      <c r="B5" s="9" t="n">
        <v>0.4</v>
      </c>
      <c r="C5" s="9" t="n">
        <v>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1</v>
      </c>
    </row>
    <row r="2" spans="1:3">
      <c r="A2" s="3" t="s">
        <v>154</v>
      </c>
    </row>
    <row r="3" spans="1:3">
      <c r="A3" s="4" t="s">
        <v>275</v>
      </c>
      <c r="B3" s="6" t="n">
        <v>2569419</v>
      </c>
      <c r="C3" s="6" t="n">
        <v>2569419</v>
      </c>
    </row>
    <row r="4" spans="1:3">
      <c r="A4" s="4" t="s">
        <v>276</v>
      </c>
      <c r="B4" s="5" t="n">
        <v>-1328552</v>
      </c>
      <c r="C4" s="5" t="n">
        <v>-1071610</v>
      </c>
    </row>
    <row r="5" spans="1:3">
      <c r="A5" s="4" t="s">
        <v>277</v>
      </c>
      <c r="B5" s="6" t="n">
        <v>1240867</v>
      </c>
      <c r="C5" s="6" t="n">
        <v>14978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8</v>
      </c>
      <c r="B1" s="2" t="s">
        <v>1</v>
      </c>
    </row>
    <row r="2" spans="1:3">
      <c r="B2" s="2" t="s">
        <v>2</v>
      </c>
      <c r="C2" s="2" t="s">
        <v>70</v>
      </c>
    </row>
    <row r="3" spans="1:3">
      <c r="A3" s="4" t="s">
        <v>279</v>
      </c>
    </row>
    <row r="4" spans="1:3">
      <c r="A4" s="3" t="s">
        <v>280</v>
      </c>
    </row>
    <row r="5" spans="1:3">
      <c r="A5" s="4" t="s">
        <v>281</v>
      </c>
      <c r="B5" s="9" t="n">
        <v>0.3</v>
      </c>
      <c r="C5" s="9"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1</v>
      </c>
    </row>
    <row r="2" spans="1:3">
      <c r="A2" s="3" t="s">
        <v>283</v>
      </c>
    </row>
    <row r="3" spans="1:3">
      <c r="A3" s="4" t="s">
        <v>34</v>
      </c>
      <c r="B3" s="6" t="n">
        <v>14172336</v>
      </c>
      <c r="C3" s="6" t="n">
        <v>14202202</v>
      </c>
    </row>
    <row r="4" spans="1:3">
      <c r="A4" s="4" t="s">
        <v>42</v>
      </c>
      <c r="B4" s="5" t="n">
        <v>6210165</v>
      </c>
      <c r="C4" s="5" t="n">
        <v>6247187</v>
      </c>
    </row>
    <row r="5" spans="1:3">
      <c r="A5" s="4" t="s">
        <v>284</v>
      </c>
    </row>
    <row r="6" spans="1:3">
      <c r="A6" s="3" t="s">
        <v>283</v>
      </c>
    </row>
    <row r="7" spans="1:3">
      <c r="A7" s="4" t="s">
        <v>33</v>
      </c>
      <c r="B7" s="5" t="n">
        <v>10579020</v>
      </c>
      <c r="C7" s="5" t="n">
        <v>10603833</v>
      </c>
    </row>
    <row r="8" spans="1:3">
      <c r="A8" s="4" t="s">
        <v>36</v>
      </c>
      <c r="B8" s="5" t="n">
        <v>1962515</v>
      </c>
      <c r="C8" s="5" t="n">
        <v>3485818</v>
      </c>
    </row>
    <row r="9" spans="1:3">
      <c r="A9" s="4" t="s">
        <v>285</v>
      </c>
      <c r="B9" s="5" t="n">
        <v>1501024</v>
      </c>
    </row>
    <row r="10" spans="1:3">
      <c r="A10" s="4" t="s">
        <v>37</v>
      </c>
      <c r="B10" s="5" t="n">
        <v>129777</v>
      </c>
      <c r="C10" s="5" t="n">
        <v>112551</v>
      </c>
    </row>
    <row r="11" spans="1:3">
      <c r="A11" s="4" t="s">
        <v>34</v>
      </c>
      <c r="B11" s="5" t="n">
        <v>14172336</v>
      </c>
      <c r="C11" s="5" t="n">
        <v>14202202</v>
      </c>
    </row>
    <row r="12" spans="1:3">
      <c r="A12" s="4" t="s">
        <v>286</v>
      </c>
      <c r="B12" s="5" t="n">
        <v>5541058</v>
      </c>
      <c r="C12" s="5" t="n">
        <v>5532346</v>
      </c>
    </row>
    <row r="13" spans="1:3">
      <c r="A13" s="4" t="s">
        <v>43</v>
      </c>
      <c r="B13" s="5" t="n">
        <v>343725</v>
      </c>
      <c r="C13" s="5" t="n">
        <v>391735</v>
      </c>
    </row>
    <row r="14" spans="1:3">
      <c r="A14" s="4" t="s">
        <v>44</v>
      </c>
      <c r="B14" s="5" t="n">
        <v>325382</v>
      </c>
      <c r="C14" s="5" t="n">
        <v>323106</v>
      </c>
    </row>
    <row r="15" spans="1:3">
      <c r="A15" s="4" t="s">
        <v>42</v>
      </c>
      <c r="B15" s="6" t="n">
        <v>6210165</v>
      </c>
      <c r="C15" s="6" t="n">
        <v>62471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0</v>
      </c>
    </row>
    <row r="3" spans="1:3">
      <c r="A3" s="3" t="s">
        <v>288</v>
      </c>
    </row>
    <row r="4" spans="1:3">
      <c r="A4" s="4" t="s">
        <v>93</v>
      </c>
      <c r="B4" s="6" t="n">
        <v>103047</v>
      </c>
      <c r="C4" s="6" t="n">
        <v>32540</v>
      </c>
    </row>
    <row r="5" spans="1:3">
      <c r="A5" s="4" t="s">
        <v>284</v>
      </c>
    </row>
    <row r="6" spans="1:3">
      <c r="A6" s="3" t="s">
        <v>71</v>
      </c>
    </row>
    <row r="7" spans="1:3">
      <c r="A7" s="4" t="s">
        <v>289</v>
      </c>
      <c r="B7" s="5" t="n">
        <v>342272</v>
      </c>
      <c r="C7" s="5" t="n">
        <v>408816</v>
      </c>
    </row>
    <row r="8" spans="1:3">
      <c r="A8" s="3" t="s">
        <v>76</v>
      </c>
    </row>
    <row r="9" spans="1:3">
      <c r="A9" s="4" t="s">
        <v>77</v>
      </c>
      <c r="B9" s="5" t="n">
        <v>111685</v>
      </c>
      <c r="C9" s="5" t="n">
        <v>171233</v>
      </c>
    </row>
    <row r="10" spans="1:3">
      <c r="A10" s="4" t="s">
        <v>290</v>
      </c>
      <c r="B10" s="5" t="n">
        <v>559</v>
      </c>
      <c r="C10" s="5" t="n">
        <v>451</v>
      </c>
    </row>
    <row r="11" spans="1:3">
      <c r="A11" s="4" t="s">
        <v>80</v>
      </c>
      <c r="B11" s="5" t="n">
        <v>7928</v>
      </c>
      <c r="C11" s="5" t="n">
        <v>10050</v>
      </c>
    </row>
    <row r="12" spans="1:3">
      <c r="A12" s="4" t="s">
        <v>83</v>
      </c>
      <c r="B12" s="5" t="n">
        <v>43793</v>
      </c>
      <c r="C12" s="5" t="n">
        <v>130694</v>
      </c>
    </row>
    <row r="13" spans="1:3">
      <c r="A13" s="4" t="s">
        <v>84</v>
      </c>
      <c r="B13" s="5" t="n">
        <v>163965</v>
      </c>
      <c r="C13" s="5" t="n">
        <v>312428</v>
      </c>
    </row>
    <row r="14" spans="1:3">
      <c r="A14" s="4" t="s">
        <v>291</v>
      </c>
      <c r="B14" s="5" t="n">
        <v>178307</v>
      </c>
      <c r="C14" s="5" t="n">
        <v>96388</v>
      </c>
    </row>
    <row r="15" spans="1:3">
      <c r="A15" s="3" t="s">
        <v>288</v>
      </c>
    </row>
    <row r="16" spans="1:3">
      <c r="A16" s="4" t="s">
        <v>88</v>
      </c>
      <c r="B16" s="5" t="n">
        <v>-75260</v>
      </c>
      <c r="C16" s="5" t="n">
        <v>-63848</v>
      </c>
    </row>
    <row r="17" spans="1:3">
      <c r="A17" s="4" t="s">
        <v>89</v>
      </c>
      <c r="B17" s="5" t="n">
        <v>-75260</v>
      </c>
      <c r="C17" s="5" t="n">
        <v>-63848</v>
      </c>
    </row>
    <row r="18" spans="1:3">
      <c r="A18" s="4" t="s">
        <v>292</v>
      </c>
      <c r="B18" s="5" t="n">
        <v>103047</v>
      </c>
      <c r="C18" s="5" t="n">
        <v>32540</v>
      </c>
    </row>
    <row r="19" spans="1:3">
      <c r="A19" s="4" t="s">
        <v>93</v>
      </c>
      <c r="B19" s="6" t="n">
        <v>103047</v>
      </c>
      <c r="C19" s="6" t="n">
        <v>325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3</v>
      </c>
      <c r="B1" s="2" t="s">
        <v>2</v>
      </c>
      <c r="C1" s="2" t="s">
        <v>31</v>
      </c>
    </row>
    <row r="2" spans="1:3">
      <c r="A2" s="3" t="s">
        <v>294</v>
      </c>
    </row>
    <row r="3" spans="1:3">
      <c r="A3" s="4" t="s">
        <v>295</v>
      </c>
      <c r="B3" s="9" t="n">
        <v>18.7</v>
      </c>
      <c r="C3" s="9" t="n">
        <v>18.7</v>
      </c>
    </row>
    <row r="4" spans="1:3">
      <c r="A4" s="4" t="s">
        <v>296</v>
      </c>
    </row>
    <row r="5" spans="1:3">
      <c r="A5" s="3" t="s">
        <v>294</v>
      </c>
    </row>
    <row r="6" spans="1:3">
      <c r="A6" s="4" t="s">
        <v>297</v>
      </c>
      <c r="B6" s="9" t="n">
        <v>18.9</v>
      </c>
      <c r="C6" s="9" t="n">
        <v>1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37"/>
    <col customWidth="1" max="6" min="6" width="14"/>
  </cols>
  <sheetData>
    <row r="1" spans="1:6">
      <c r="A1" s="1" t="s">
        <v>298</v>
      </c>
      <c r="B1" s="2" t="s">
        <v>222</v>
      </c>
      <c r="D1" s="2" t="s">
        <v>1</v>
      </c>
    </row>
    <row r="2" spans="1:6">
      <c r="B2" s="2" t="s">
        <v>299</v>
      </c>
      <c r="C2" s="2" t="s">
        <v>300</v>
      </c>
      <c r="D2" s="2" t="s">
        <v>301</v>
      </c>
      <c r="E2" s="2" t="s">
        <v>302</v>
      </c>
      <c r="F2" s="2" t="s">
        <v>303</v>
      </c>
    </row>
    <row r="3" spans="1:6">
      <c r="A3" s="3" t="s">
        <v>304</v>
      </c>
    </row>
    <row r="4" spans="1:6">
      <c r="A4" s="4" t="s">
        <v>305</v>
      </c>
      <c r="D4" s="4" t="s">
        <v>306</v>
      </c>
    </row>
    <row r="5" spans="1:6">
      <c r="A5" s="4" t="s">
        <v>307</v>
      </c>
      <c r="D5" s="7" t="n">
        <v>10.06</v>
      </c>
    </row>
    <row r="6" spans="1:6">
      <c r="A6" s="4" t="s">
        <v>308</v>
      </c>
      <c r="B6" s="6" t="n">
        <v>1400000</v>
      </c>
      <c r="D6" s="6" t="n">
        <v>1400000</v>
      </c>
    </row>
    <row r="7" spans="1:6">
      <c r="A7" s="4" t="s">
        <v>309</v>
      </c>
      <c r="D7" s="4" t="s">
        <v>310</v>
      </c>
    </row>
    <row r="8" spans="1:6">
      <c r="A8" s="4" t="s">
        <v>311</v>
      </c>
      <c r="F8" s="4" t="s">
        <v>312</v>
      </c>
    </row>
    <row r="9" spans="1:6">
      <c r="A9" s="4" t="s">
        <v>313</v>
      </c>
      <c r="D9" s="4" t="s">
        <v>314</v>
      </c>
    </row>
    <row r="10" spans="1:6">
      <c r="A10" s="4" t="s">
        <v>315</v>
      </c>
      <c r="D10" s="4" t="s">
        <v>316</v>
      </c>
    </row>
    <row r="11" spans="1:6">
      <c r="A11" s="4" t="s">
        <v>317</v>
      </c>
      <c r="D11" s="5" t="n">
        <v>4</v>
      </c>
    </row>
    <row r="12" spans="1:6">
      <c r="A12" s="4" t="s">
        <v>318</v>
      </c>
      <c r="D12" s="6" t="n">
        <v>28000</v>
      </c>
    </row>
    <row r="13" spans="1:6">
      <c r="A13" s="4" t="s">
        <v>319</v>
      </c>
      <c r="D13" s="5" t="n">
        <v>900000</v>
      </c>
    </row>
    <row r="14" spans="1:6">
      <c r="A14" s="4" t="s">
        <v>320</v>
      </c>
      <c r="D14" s="6" t="n">
        <v>705473</v>
      </c>
      <c r="E14" s="6" t="n">
        <v>176860</v>
      </c>
    </row>
    <row r="15" spans="1:6">
      <c r="A15" s="4" t="s">
        <v>212</v>
      </c>
    </row>
    <row r="16" spans="1:6">
      <c r="A16" s="3" t="s">
        <v>304</v>
      </c>
    </row>
    <row r="17" spans="1:6">
      <c r="A17" s="4" t="s">
        <v>307</v>
      </c>
      <c r="D17" s="7" t="n">
        <v>9.92</v>
      </c>
      <c r="E17" s="7" t="n">
        <v>10.06</v>
      </c>
    </row>
    <row r="18" spans="1:6">
      <c r="A18" s="4" t="s">
        <v>233</v>
      </c>
      <c r="B18" s="4" t="s">
        <v>234</v>
      </c>
    </row>
    <row r="19" spans="1:6">
      <c r="A19" s="4" t="s">
        <v>321</v>
      </c>
    </row>
    <row r="20" spans="1:6">
      <c r="A20" s="3" t="s">
        <v>304</v>
      </c>
    </row>
    <row r="21" spans="1:6">
      <c r="A21" s="4" t="s">
        <v>322</v>
      </c>
      <c r="D21" s="5" t="n">
        <v>0</v>
      </c>
      <c r="E21" s="5" t="n">
        <v>7400</v>
      </c>
    </row>
    <row r="22" spans="1:6">
      <c r="A22" s="4" t="s">
        <v>56</v>
      </c>
    </row>
    <row r="23" spans="1:6">
      <c r="A23" s="3" t="s">
        <v>304</v>
      </c>
    </row>
    <row r="24" spans="1:6">
      <c r="A24" s="4" t="s">
        <v>322</v>
      </c>
      <c r="E24" s="5" t="n">
        <v>2444</v>
      </c>
    </row>
    <row r="25" spans="1:6">
      <c r="A25" s="4" t="s">
        <v>323</v>
      </c>
    </row>
    <row r="26" spans="1:6">
      <c r="A26" s="3" t="s">
        <v>304</v>
      </c>
    </row>
    <row r="27" spans="1:6">
      <c r="A27" s="4" t="s">
        <v>320</v>
      </c>
      <c r="D27" s="6" t="n">
        <v>38000</v>
      </c>
      <c r="E27" s="6" t="n">
        <v>38000</v>
      </c>
    </row>
    <row r="28" spans="1:6">
      <c r="A28" s="4" t="s">
        <v>67</v>
      </c>
    </row>
    <row r="29" spans="1:6">
      <c r="A29" s="3" t="s">
        <v>304</v>
      </c>
    </row>
    <row r="30" spans="1:6">
      <c r="A30" s="4" t="s">
        <v>324</v>
      </c>
      <c r="D30" s="4" t="s">
        <v>325</v>
      </c>
    </row>
    <row r="31" spans="1:6">
      <c r="A31" s="4" t="s">
        <v>322</v>
      </c>
      <c r="E31" s="5" t="n">
        <v>6662</v>
      </c>
    </row>
    <row r="32" spans="1:6">
      <c r="A32" s="4" t="s">
        <v>68</v>
      </c>
    </row>
    <row r="33" spans="1:6">
      <c r="A33" s="3" t="s">
        <v>304</v>
      </c>
    </row>
    <row r="34" spans="1:6">
      <c r="A34" s="4" t="s">
        <v>324</v>
      </c>
      <c r="D34" s="4" t="s">
        <v>326</v>
      </c>
    </row>
    <row r="35" spans="1:6">
      <c r="A35" s="4" t="s">
        <v>322</v>
      </c>
      <c r="E35" s="5" t="n">
        <v>586</v>
      </c>
    </row>
    <row r="36" spans="1:6">
      <c r="A36" s="4" t="s">
        <v>327</v>
      </c>
    </row>
    <row r="37" spans="1:6">
      <c r="A37" s="3" t="s">
        <v>304</v>
      </c>
    </row>
    <row r="38" spans="1:6">
      <c r="A38" s="4" t="s">
        <v>328</v>
      </c>
      <c r="C38" s="4" t="s">
        <v>329</v>
      </c>
    </row>
    <row r="39" spans="1:6">
      <c r="A39" s="4" t="s">
        <v>330</v>
      </c>
    </row>
    <row r="40" spans="1:6">
      <c r="A40" s="3" t="s">
        <v>304</v>
      </c>
    </row>
    <row r="41" spans="1:6">
      <c r="A41" s="4" t="s">
        <v>328</v>
      </c>
      <c r="C41" s="4" t="s">
        <v>331</v>
      </c>
    </row>
    <row r="42" spans="1:6">
      <c r="A42" s="4" t="s">
        <v>332</v>
      </c>
      <c r="C42" s="4" t="s">
        <v>3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4</v>
      </c>
      <c r="C1" s="2" t="s">
        <v>1</v>
      </c>
    </row>
    <row r="2" spans="1:4">
      <c r="C2" s="2" t="s">
        <v>2</v>
      </c>
      <c r="D2" s="2" t="s">
        <v>70</v>
      </c>
    </row>
    <row r="3" spans="1:4">
      <c r="A3" s="3" t="s">
        <v>335</v>
      </c>
    </row>
    <row r="4" spans="1:4">
      <c r="A4" s="4" t="s">
        <v>336</v>
      </c>
      <c r="B4" s="4" t="s">
        <v>337</v>
      </c>
      <c r="C4" s="6" t="n">
        <v>99417</v>
      </c>
      <c r="D4" s="6" t="n">
        <v>70800</v>
      </c>
    </row>
    <row r="5" spans="1:4">
      <c r="A5" s="4" t="s">
        <v>338</v>
      </c>
      <c r="C5" s="7" t="n">
        <v>10.06</v>
      </c>
    </row>
    <row r="6" spans="1:4">
      <c r="A6" s="4" t="s">
        <v>212</v>
      </c>
    </row>
    <row r="7" spans="1:4">
      <c r="A7" s="3" t="s">
        <v>335</v>
      </c>
    </row>
    <row r="8" spans="1:4">
      <c r="A8" s="4" t="s">
        <v>336</v>
      </c>
      <c r="C8" s="6" t="n">
        <v>578171</v>
      </c>
    </row>
    <row r="9" spans="1:4">
      <c r="A9" s="4" t="s">
        <v>339</v>
      </c>
      <c r="B9" s="4" t="s">
        <v>340</v>
      </c>
      <c r="C9" s="5" t="n">
        <v>1058676</v>
      </c>
    </row>
    <row r="10" spans="1:4">
      <c r="A10" s="4" t="s">
        <v>341</v>
      </c>
      <c r="C10" s="5" t="n">
        <v>1636847</v>
      </c>
    </row>
    <row r="11" spans="1:4">
      <c r="A11" s="4" t="s">
        <v>336</v>
      </c>
      <c r="C11" s="5" t="n">
        <v>99417</v>
      </c>
      <c r="D11" s="5" t="n">
        <v>70800</v>
      </c>
    </row>
    <row r="12" spans="1:4">
      <c r="A12" s="4" t="s">
        <v>339</v>
      </c>
      <c r="B12" s="4" t="s">
        <v>340</v>
      </c>
      <c r="C12" s="5" t="n">
        <v>127950</v>
      </c>
      <c r="D12" s="5" t="n">
        <v>126629</v>
      </c>
    </row>
    <row r="13" spans="1:4">
      <c r="A13" s="4" t="s">
        <v>341</v>
      </c>
      <c r="C13" s="6" t="n">
        <v>227367</v>
      </c>
      <c r="D13" s="6" t="n">
        <v>197429</v>
      </c>
    </row>
    <row r="14" spans="1:4">
      <c r="A14" s="4" t="s">
        <v>338</v>
      </c>
      <c r="C14" s="7" t="n">
        <v>9.92</v>
      </c>
    </row>
    <row r="15" spans="1:4">
      <c r="A15" s="4" t="s">
        <v>338</v>
      </c>
      <c r="C15" s="7" t="n">
        <v>9.92</v>
      </c>
      <c r="D15" s="7" t="n">
        <v>10.06</v>
      </c>
    </row>
    <row r="16" spans="1:4">
      <c r="A16" s="4" t="s">
        <v>342</v>
      </c>
    </row>
    <row r="17" spans="1:4">
      <c r="A17" s="3" t="s">
        <v>335</v>
      </c>
    </row>
    <row r="18" spans="1:4">
      <c r="A18" s="4" t="s">
        <v>343</v>
      </c>
      <c r="B18" s="4" t="s">
        <v>344</v>
      </c>
      <c r="C18" s="5" t="n">
        <v>164210</v>
      </c>
    </row>
    <row r="19" spans="1:4">
      <c r="A19" s="4" t="s">
        <v>345</v>
      </c>
      <c r="B19" s="4" t="s">
        <v>346</v>
      </c>
      <c r="C19" s="6" t="n">
        <v>32452</v>
      </c>
    </row>
    <row r="20" spans="1:4">
      <c r="A20" s="4" t="s">
        <v>343</v>
      </c>
      <c r="B20" s="4" t="s">
        <v>344</v>
      </c>
      <c r="C20" s="5" t="n">
        <v>22920</v>
      </c>
      <c r="D20" s="5" t="n">
        <v>19625</v>
      </c>
    </row>
    <row r="21" spans="1:4">
      <c r="A21" s="4" t="s">
        <v>345</v>
      </c>
      <c r="B21" s="4" t="s">
        <v>346</v>
      </c>
      <c r="C21" s="6" t="n">
        <v>8113</v>
      </c>
    </row>
    <row r="22" spans="1:4"/>
    <row r="23" spans="1:4">
      <c r="A23" s="4" t="s">
        <v>337</v>
      </c>
      <c r="B23" s="4" t="s">
        <v>347</v>
      </c>
    </row>
    <row r="24" spans="1:4">
      <c r="A24" s="4" t="s">
        <v>340</v>
      </c>
      <c r="B24" s="4" t="s">
        <v>348</v>
      </c>
    </row>
    <row r="25" spans="1:4">
      <c r="A25" s="4" t="s">
        <v>344</v>
      </c>
      <c r="B25" s="4" t="s">
        <v>349</v>
      </c>
    </row>
    <row r="26" spans="1:4">
      <c r="A26" s="4" t="s">
        <v>346</v>
      </c>
      <c r="B26" s="4" t="s">
        <v>350</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40"/>
    <col customWidth="1" max="3" min="3" width="40"/>
  </cols>
  <sheetData>
    <row r="1" spans="1:3">
      <c r="A1" s="1" t="s">
        <v>69</v>
      </c>
      <c r="B1" s="2" t="s">
        <v>1</v>
      </c>
    </row>
    <row r="2" spans="1:3">
      <c r="B2" s="2" t="s">
        <v>2</v>
      </c>
      <c r="C2" s="2" t="s">
        <v>70</v>
      </c>
    </row>
    <row r="3" spans="1:3">
      <c r="A3" s="3" t="s">
        <v>71</v>
      </c>
    </row>
    <row r="4" spans="1:3">
      <c r="A4" s="4" t="s">
        <v>72</v>
      </c>
      <c r="B4" s="6" t="n">
        <v>2198350</v>
      </c>
      <c r="C4" s="6" t="n">
        <v>1124525</v>
      </c>
    </row>
    <row r="5" spans="1:3">
      <c r="A5" s="4" t="s">
        <v>73</v>
      </c>
      <c r="B5" s="4" t="s">
        <v>74</v>
      </c>
      <c r="C5" s="4" t="s">
        <v>74</v>
      </c>
    </row>
    <row r="6" spans="1:3">
      <c r="A6" s="4" t="s">
        <v>75</v>
      </c>
      <c r="B6" s="6" t="n">
        <v>2198350</v>
      </c>
      <c r="C6" s="6" t="n">
        <v>1124525</v>
      </c>
    </row>
    <row r="7" spans="1:3">
      <c r="A7" s="3" t="s">
        <v>76</v>
      </c>
    </row>
    <row r="8" spans="1:3">
      <c r="A8" s="4" t="s">
        <v>77</v>
      </c>
      <c r="B8" s="5" t="n">
        <v>1392468</v>
      </c>
      <c r="C8" s="5" t="n">
        <v>617148</v>
      </c>
    </row>
    <row r="9" spans="1:3">
      <c r="A9" s="4" t="s">
        <v>78</v>
      </c>
      <c r="B9" s="5" t="n">
        <v>403247</v>
      </c>
      <c r="C9" s="5" t="n">
        <v>319233</v>
      </c>
    </row>
    <row r="10" spans="1:3">
      <c r="A10" s="4" t="s">
        <v>79</v>
      </c>
      <c r="C10" s="5" t="n">
        <v>818</v>
      </c>
    </row>
    <row r="11" spans="1:3">
      <c r="A11" s="4" t="s">
        <v>80</v>
      </c>
      <c r="B11" s="6" t="n">
        <v>109747</v>
      </c>
      <c r="C11" s="6" t="n">
        <v>73962</v>
      </c>
    </row>
    <row r="12" spans="1:3">
      <c r="A12" s="4" t="s">
        <v>81</v>
      </c>
      <c r="B12" s="4" t="s">
        <v>82</v>
      </c>
      <c r="C12" s="4" t="s">
        <v>82</v>
      </c>
    </row>
    <row r="13" spans="1:3">
      <c r="A13" s="4" t="s">
        <v>83</v>
      </c>
      <c r="B13" s="6" t="n">
        <v>670181</v>
      </c>
      <c r="C13" s="6" t="n">
        <v>323724</v>
      </c>
    </row>
    <row r="14" spans="1:3">
      <c r="A14" s="4" t="s">
        <v>84</v>
      </c>
      <c r="B14" s="5" t="n">
        <v>2575643</v>
      </c>
      <c r="C14" s="5" t="n">
        <v>1334885</v>
      </c>
    </row>
    <row r="15" spans="1:3">
      <c r="A15" s="4" t="s">
        <v>85</v>
      </c>
      <c r="B15" s="5" t="n">
        <v>-377293</v>
      </c>
      <c r="C15" s="5" t="n">
        <v>-210360</v>
      </c>
    </row>
    <row r="16" spans="1:3">
      <c r="A16" s="3" t="s">
        <v>86</v>
      </c>
    </row>
    <row r="17" spans="1:3">
      <c r="A17" s="4" t="s">
        <v>87</v>
      </c>
      <c r="B17" s="5" t="n">
        <v>6225</v>
      </c>
      <c r="C17" s="5" t="n">
        <v>22</v>
      </c>
    </row>
    <row r="18" spans="1:3">
      <c r="A18" s="4" t="s">
        <v>88</v>
      </c>
      <c r="B18" s="5" t="n">
        <v>-257569</v>
      </c>
      <c r="C18" s="5" t="n">
        <v>-181084</v>
      </c>
    </row>
    <row r="19" spans="1:3">
      <c r="A19" s="4" t="s">
        <v>89</v>
      </c>
      <c r="B19" s="5" t="n">
        <v>-251344</v>
      </c>
      <c r="C19" s="5" t="n">
        <v>-181062</v>
      </c>
    </row>
    <row r="20" spans="1:3">
      <c r="A20" s="4" t="s">
        <v>90</v>
      </c>
      <c r="B20" s="5" t="n">
        <v>-628637</v>
      </c>
      <c r="C20" s="5" t="n">
        <v>-391422</v>
      </c>
    </row>
    <row r="21" spans="1:3">
      <c r="A21" s="4" t="s">
        <v>91</v>
      </c>
      <c r="B21" s="5" t="n">
        <v>-30533</v>
      </c>
      <c r="C21" s="5" t="n">
        <v>-31356</v>
      </c>
    </row>
    <row r="22" spans="1:3">
      <c r="A22" s="4" t="s">
        <v>92</v>
      </c>
      <c r="B22" s="5" t="n">
        <v>-659170</v>
      </c>
      <c r="C22" s="5" t="n">
        <v>-422778</v>
      </c>
    </row>
    <row r="23" spans="1:3">
      <c r="A23" s="4" t="s">
        <v>93</v>
      </c>
      <c r="B23" s="5" t="n">
        <v>103047</v>
      </c>
      <c r="C23" s="5" t="n">
        <v>32540</v>
      </c>
    </row>
    <row r="24" spans="1:3">
      <c r="A24" s="4" t="s">
        <v>94</v>
      </c>
      <c r="B24" s="5" t="n">
        <v>-556123</v>
      </c>
      <c r="C24" s="5" t="n">
        <v>-390238</v>
      </c>
    </row>
    <row r="25" spans="1:3">
      <c r="A25" s="4" t="s">
        <v>56</v>
      </c>
    </row>
    <row r="26" spans="1:3">
      <c r="A26" s="3" t="s">
        <v>86</v>
      </c>
    </row>
    <row r="27" spans="1:3">
      <c r="A27" s="4" t="s">
        <v>94</v>
      </c>
      <c r="B27" s="6" t="n">
        <v>-556123</v>
      </c>
      <c r="C27" s="6" t="n">
        <v>-95926</v>
      </c>
    </row>
    <row r="28" spans="1:3">
      <c r="A28" s="4" t="s">
        <v>95</v>
      </c>
      <c r="B28" s="7" t="n">
        <v>-0.11</v>
      </c>
      <c r="C28" s="7" t="n">
        <v>-0.12</v>
      </c>
    </row>
    <row r="29" spans="1:3">
      <c r="A29" s="4" t="s">
        <v>96</v>
      </c>
      <c r="B29" s="5" t="n">
        <v>4899139</v>
      </c>
      <c r="C29" s="5" t="n">
        <v>825185</v>
      </c>
    </row>
    <row r="30" spans="1:3">
      <c r="A30" s="4" t="s">
        <v>97</v>
      </c>
      <c r="B30" s="8" t="n">
        <v>0.144</v>
      </c>
      <c r="C30" s="8" t="n">
        <v>0.144</v>
      </c>
    </row>
    <row r="31" spans="1:3">
      <c r="A31" s="4" t="s">
        <v>67</v>
      </c>
    </row>
    <row r="32" spans="1:3">
      <c r="A32" s="3" t="s">
        <v>86</v>
      </c>
    </row>
    <row r="33" spans="1:3">
      <c r="A33" s="4" t="s">
        <v>94</v>
      </c>
      <c r="C33" s="6" t="n">
        <v>-269815</v>
      </c>
    </row>
    <row r="34" spans="1:3">
      <c r="A34" s="4" t="s">
        <v>95</v>
      </c>
      <c r="C34" s="7" t="n">
        <v>-0.12</v>
      </c>
    </row>
    <row r="35" spans="1:3">
      <c r="A35" s="4" t="s">
        <v>96</v>
      </c>
      <c r="C35" s="5" t="n">
        <v>2321014</v>
      </c>
    </row>
    <row r="36" spans="1:3">
      <c r="A36" s="4" t="s">
        <v>97</v>
      </c>
      <c r="C36" s="8" t="n">
        <v>0.1178</v>
      </c>
    </row>
    <row r="37" spans="1:3">
      <c r="A37" s="4" t="s">
        <v>68</v>
      </c>
    </row>
    <row r="38" spans="1:3">
      <c r="A38" s="3" t="s">
        <v>86</v>
      </c>
    </row>
    <row r="39" spans="1:3">
      <c r="A39" s="4" t="s">
        <v>94</v>
      </c>
      <c r="C39" s="6" t="n">
        <v>-24497</v>
      </c>
    </row>
    <row r="40" spans="1:3">
      <c r="A40" s="4" t="s">
        <v>95</v>
      </c>
      <c r="C40" s="7" t="n">
        <v>-0.12</v>
      </c>
    </row>
    <row r="41" spans="1:3">
      <c r="A41" s="4" t="s">
        <v>96</v>
      </c>
      <c r="C41" s="5" t="n">
        <v>210726</v>
      </c>
    </row>
    <row r="42" spans="1:3">
      <c r="A42" s="4" t="s">
        <v>97</v>
      </c>
      <c r="C42" s="8" t="n">
        <v>0.13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99</v>
      </c>
    </row>
    <row r="3" spans="1:2">
      <c r="A3" s="3" t="s">
        <v>163</v>
      </c>
    </row>
    <row r="4" spans="1:2">
      <c r="A4" s="4" t="s">
        <v>352</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53</v>
      </c>
      <c r="C1" s="2" t="s">
        <v>1</v>
      </c>
    </row>
    <row r="2" spans="1:5">
      <c r="C2" s="2" t="s">
        <v>2</v>
      </c>
      <c r="D2" s="2" t="s">
        <v>70</v>
      </c>
      <c r="E2" s="2" t="s">
        <v>31</v>
      </c>
    </row>
    <row r="3" spans="1:5">
      <c r="A3" s="3" t="s">
        <v>304</v>
      </c>
    </row>
    <row r="4" spans="1:5">
      <c r="A4" s="4" t="s">
        <v>354</v>
      </c>
      <c r="D4" s="6" t="n">
        <v>1031613</v>
      </c>
    </row>
    <row r="5" spans="1:5">
      <c r="A5" s="4" t="s">
        <v>79</v>
      </c>
      <c r="D5" s="5" t="n">
        <v>818</v>
      </c>
    </row>
    <row r="6" spans="1:5">
      <c r="A6" s="4" t="s">
        <v>355</v>
      </c>
      <c r="C6" s="6" t="n">
        <v>230823</v>
      </c>
      <c r="D6" s="5" t="n">
        <v>275745</v>
      </c>
    </row>
    <row r="7" spans="1:5">
      <c r="A7" s="4" t="s">
        <v>336</v>
      </c>
      <c r="B7" s="4" t="s">
        <v>337</v>
      </c>
      <c r="C7" s="5" t="n">
        <v>99417</v>
      </c>
      <c r="D7" s="5" t="n">
        <v>70800</v>
      </c>
    </row>
    <row r="8" spans="1:5">
      <c r="A8" s="4" t="s">
        <v>356</v>
      </c>
      <c r="C8" s="5" t="n">
        <v>330240</v>
      </c>
      <c r="D8" s="5" t="n">
        <v>346545</v>
      </c>
    </row>
    <row r="9" spans="1:5">
      <c r="A9" s="4" t="s">
        <v>357</v>
      </c>
      <c r="B9" s="4" t="s">
        <v>358</v>
      </c>
      <c r="C9" s="5" t="n">
        <v>129278</v>
      </c>
      <c r="E9" s="6" t="n">
        <v>85902</v>
      </c>
    </row>
    <row r="10" spans="1:5">
      <c r="A10" s="4" t="s">
        <v>359</v>
      </c>
      <c r="B10" s="4" t="s">
        <v>340</v>
      </c>
      <c r="C10" s="5" t="n">
        <v>129278</v>
      </c>
      <c r="E10" s="5" t="n">
        <v>85902</v>
      </c>
    </row>
    <row r="11" spans="1:5">
      <c r="A11" s="4" t="s">
        <v>360</v>
      </c>
      <c r="B11" s="4" t="s">
        <v>340</v>
      </c>
      <c r="C11" s="5" t="n">
        <v>129278</v>
      </c>
      <c r="E11" s="6" t="n">
        <v>85902</v>
      </c>
    </row>
    <row r="12" spans="1:5">
      <c r="A12" s="4" t="s">
        <v>361</v>
      </c>
    </row>
    <row r="13" spans="1:5">
      <c r="A13" s="3" t="s">
        <v>304</v>
      </c>
    </row>
    <row r="14" spans="1:5">
      <c r="A14" s="4" t="s">
        <v>362</v>
      </c>
      <c r="B14" s="4" t="s">
        <v>344</v>
      </c>
      <c r="C14" s="6" t="n">
        <v>230823</v>
      </c>
      <c r="D14" s="5" t="n">
        <v>274844</v>
      </c>
    </row>
    <row r="15" spans="1:5">
      <c r="A15" s="4" t="s">
        <v>79</v>
      </c>
      <c r="D15" s="5" t="n">
        <v>901</v>
      </c>
    </row>
    <row r="16" spans="1:5">
      <c r="A16" s="4" t="s">
        <v>210</v>
      </c>
    </row>
    <row r="17" spans="1:5">
      <c r="A17" s="3" t="s">
        <v>304</v>
      </c>
    </row>
    <row r="18" spans="1:5">
      <c r="A18" s="4" t="s">
        <v>363</v>
      </c>
      <c r="B18" s="4" t="s">
        <v>346</v>
      </c>
      <c r="D18" s="5" t="n">
        <v>131841</v>
      </c>
    </row>
    <row r="19" spans="1:5">
      <c r="A19" s="4" t="s">
        <v>364</v>
      </c>
      <c r="B19" s="4" t="s">
        <v>346</v>
      </c>
      <c r="D19" s="5" t="n">
        <v>165756</v>
      </c>
    </row>
    <row r="20" spans="1:5">
      <c r="A20" s="4" t="s">
        <v>354</v>
      </c>
      <c r="B20" s="4" t="s">
        <v>346</v>
      </c>
      <c r="D20" s="5" t="n">
        <v>293378</v>
      </c>
    </row>
    <row r="21" spans="1:5">
      <c r="A21" s="4" t="s">
        <v>365</v>
      </c>
      <c r="D21" s="6" t="n">
        <v>590975</v>
      </c>
    </row>
    <row r="22" spans="1:5"/>
    <row r="23" spans="1:5">
      <c r="A23" s="4" t="s">
        <v>337</v>
      </c>
      <c r="B23" s="4" t="s">
        <v>347</v>
      </c>
    </row>
    <row r="24" spans="1:5">
      <c r="A24" s="4" t="s">
        <v>340</v>
      </c>
      <c r="B24" s="4" t="s">
        <v>366</v>
      </c>
    </row>
    <row r="25" spans="1:5">
      <c r="A25" s="4" t="s">
        <v>344</v>
      </c>
      <c r="B25" s="4" t="s">
        <v>367</v>
      </c>
    </row>
    <row r="26" spans="1:5">
      <c r="A26" s="4" t="s">
        <v>346</v>
      </c>
      <c r="B26" s="4" t="s">
        <v>368</v>
      </c>
    </row>
  </sheetData>
  <mergeCells count="7">
    <mergeCell ref="A1:B2"/>
    <mergeCell ref="C1:D1"/>
    <mergeCell ref="A22:D22"/>
    <mergeCell ref="B23:D23"/>
    <mergeCell ref="B24:D24"/>
    <mergeCell ref="B25:D25"/>
    <mergeCell ref="B26:D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0</v>
      </c>
    </row>
    <row r="3" spans="1:3">
      <c r="A3" s="3" t="s">
        <v>304</v>
      </c>
    </row>
    <row r="4" spans="1:3">
      <c r="A4" s="4" t="s">
        <v>339</v>
      </c>
      <c r="B4" s="9" t="n">
        <v>0.1</v>
      </c>
      <c r="C4" s="9" t="n">
        <v>0.1</v>
      </c>
    </row>
    <row r="5" spans="1:3">
      <c r="A5" s="4" t="s">
        <v>370</v>
      </c>
      <c r="B5" s="10" t="n">
        <v>0.1</v>
      </c>
      <c r="C5" s="10" t="n">
        <v>0.1</v>
      </c>
    </row>
    <row r="6" spans="1:3">
      <c r="A6" s="4" t="s">
        <v>336</v>
      </c>
      <c r="B6" s="10" t="n">
        <v>0.1</v>
      </c>
      <c r="C6" s="9" t="n">
        <v>0.1</v>
      </c>
    </row>
    <row r="7" spans="1:3">
      <c r="A7" s="4" t="s">
        <v>371</v>
      </c>
      <c r="B7" s="9"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2</v>
      </c>
      <c r="B1" s="2" t="s">
        <v>1</v>
      </c>
    </row>
    <row r="2" spans="1:3">
      <c r="B2" s="2" t="s">
        <v>2</v>
      </c>
      <c r="C2" s="2" t="s">
        <v>70</v>
      </c>
    </row>
    <row r="3" spans="1:3">
      <c r="A3" s="3" t="s">
        <v>373</v>
      </c>
    </row>
    <row r="4" spans="1:3">
      <c r="A4" s="4" t="s">
        <v>374</v>
      </c>
      <c r="B4" s="6" t="n">
        <v>0</v>
      </c>
      <c r="C4" s="6" t="n">
        <v>200000</v>
      </c>
    </row>
    <row r="5" spans="1:3">
      <c r="A5" s="4" t="s">
        <v>375</v>
      </c>
      <c r="B5" s="5" t="n">
        <v>0</v>
      </c>
      <c r="C5" s="5" t="n">
        <v>20000</v>
      </c>
    </row>
    <row r="6" spans="1:3">
      <c r="A6" s="4" t="s">
        <v>376</v>
      </c>
      <c r="B6" s="6" t="n">
        <v>0</v>
      </c>
      <c r="C6" s="6" t="n">
        <v>7000000</v>
      </c>
    </row>
    <row r="7" spans="1:3">
      <c r="A7" s="4" t="s">
        <v>377</v>
      </c>
      <c r="B7" s="5" t="n">
        <v>0</v>
      </c>
      <c r="C7" s="5" t="n">
        <v>700000</v>
      </c>
    </row>
    <row r="8" spans="1:3">
      <c r="A8" s="4" t="s">
        <v>113</v>
      </c>
      <c r="B8" s="6" t="n">
        <v>705473</v>
      </c>
      <c r="C8" s="6" t="n">
        <v>402305</v>
      </c>
    </row>
    <row r="9" spans="1:3">
      <c r="A9" s="4" t="s">
        <v>320</v>
      </c>
      <c r="B9" s="5" t="n">
        <v>705473</v>
      </c>
      <c r="C9" s="5" t="n">
        <v>176860</v>
      </c>
    </row>
    <row r="10" spans="1:3">
      <c r="A10" s="4" t="s">
        <v>109</v>
      </c>
      <c r="B10" s="6" t="n">
        <v>0</v>
      </c>
      <c r="C10" s="6" t="n">
        <v>25382</v>
      </c>
    </row>
    <row r="11" spans="1:3">
      <c r="A11" s="4" t="s">
        <v>378</v>
      </c>
      <c r="C11" s="6"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9</v>
      </c>
      <c r="B1" s="2" t="s">
        <v>1</v>
      </c>
    </row>
    <row r="2" spans="1:3">
      <c r="B2" s="2" t="s">
        <v>2</v>
      </c>
      <c r="C2" s="2" t="s">
        <v>70</v>
      </c>
    </row>
    <row r="3" spans="1:3">
      <c r="A3" s="3" t="s">
        <v>380</v>
      </c>
    </row>
    <row r="4" spans="1:3">
      <c r="A4" s="4" t="s">
        <v>381</v>
      </c>
      <c r="C4" s="6" t="n">
        <v>-25250</v>
      </c>
    </row>
    <row r="5" spans="1:3">
      <c r="A5" s="4" t="s">
        <v>382</v>
      </c>
      <c r="C5" s="5" t="n">
        <v>-5150</v>
      </c>
    </row>
    <row r="6" spans="1:3">
      <c r="A6" s="4" t="s">
        <v>383</v>
      </c>
      <c r="C6" s="5" t="n">
        <v>-30400</v>
      </c>
    </row>
    <row r="7" spans="1:3">
      <c r="A7" s="3" t="s">
        <v>384</v>
      </c>
    </row>
    <row r="8" spans="1:3">
      <c r="A8" s="4" t="s">
        <v>381</v>
      </c>
      <c r="B8" s="6" t="n">
        <v>-25300</v>
      </c>
      <c r="C8" s="5" t="n">
        <v>-593</v>
      </c>
    </row>
    <row r="9" spans="1:3">
      <c r="A9" s="4" t="s">
        <v>382</v>
      </c>
      <c r="B9" s="5" t="n">
        <v>-5233</v>
      </c>
      <c r="C9" s="5" t="n">
        <v>-363</v>
      </c>
    </row>
    <row r="10" spans="1:3">
      <c r="A10" s="4" t="s">
        <v>385</v>
      </c>
      <c r="B10" s="5" t="n">
        <v>-30533</v>
      </c>
      <c r="C10" s="5" t="n">
        <v>-956</v>
      </c>
    </row>
    <row r="11" spans="1:3">
      <c r="A11" s="4" t="s">
        <v>91</v>
      </c>
      <c r="B11" s="6" t="n">
        <v>-30533</v>
      </c>
      <c r="C11" s="6" t="n">
        <v>-313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3" t="s">
        <v>172</v>
      </c>
    </row>
    <row r="3" spans="1:3">
      <c r="A3" s="4" t="s">
        <v>387</v>
      </c>
      <c r="B3" s="6" t="n">
        <v>85010</v>
      </c>
    </row>
    <row r="4" spans="1:3">
      <c r="A4" s="4" t="s">
        <v>388</v>
      </c>
      <c r="B4" s="5" t="n">
        <v>35768</v>
      </c>
      <c r="C4" s="6" t="n">
        <v>30533</v>
      </c>
    </row>
    <row r="5" spans="1:3">
      <c r="A5" s="4" t="s">
        <v>389</v>
      </c>
      <c r="B5" s="6" t="n">
        <v>-120778</v>
      </c>
    </row>
    <row r="6" spans="1:3">
      <c r="A6" s="4" t="s">
        <v>390</v>
      </c>
      <c r="C6" s="6" t="n">
        <v>305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1</v>
      </c>
      <c r="B1" s="2" t="s">
        <v>1</v>
      </c>
    </row>
    <row r="2" spans="1:3">
      <c r="B2" s="2" t="s">
        <v>2</v>
      </c>
      <c r="C2" s="2" t="s">
        <v>70</v>
      </c>
    </row>
    <row r="3" spans="1:3">
      <c r="A3" s="3" t="s">
        <v>172</v>
      </c>
    </row>
    <row r="4" spans="1:3">
      <c r="A4" s="4" t="s">
        <v>392</v>
      </c>
      <c r="B4" s="6" t="n">
        <v>132014</v>
      </c>
      <c r="C4" s="6" t="n">
        <v>82199</v>
      </c>
    </row>
    <row r="5" spans="1:3">
      <c r="A5" s="4" t="s">
        <v>393</v>
      </c>
      <c r="B5" s="5" t="n">
        <v>-126781</v>
      </c>
      <c r="C5" s="5" t="n">
        <v>-108042</v>
      </c>
    </row>
    <row r="6" spans="1:3">
      <c r="A6" s="4" t="s">
        <v>394</v>
      </c>
      <c r="B6" s="5" t="n">
        <v>-5233</v>
      </c>
      <c r="C6" s="5" t="n">
        <v>-5513</v>
      </c>
    </row>
    <row r="7" spans="1:3">
      <c r="A7" s="4" t="s">
        <v>395</v>
      </c>
      <c r="B7" s="5" t="n">
        <v>90245</v>
      </c>
    </row>
    <row r="8" spans="1:3">
      <c r="A8" s="4" t="s">
        <v>396</v>
      </c>
      <c r="B8" s="5" t="n">
        <v>-120778</v>
      </c>
    </row>
    <row r="9" spans="1:3">
      <c r="A9" s="4" t="s">
        <v>91</v>
      </c>
      <c r="B9" s="6" t="n">
        <v>-30533</v>
      </c>
      <c r="C9" s="6" t="n">
        <v>-31356</v>
      </c>
    </row>
    <row r="10" spans="1:3">
      <c r="A10" s="4" t="s">
        <v>392</v>
      </c>
      <c r="B10" s="4" t="s">
        <v>397</v>
      </c>
      <c r="C10" s="4" t="s">
        <v>397</v>
      </c>
    </row>
    <row r="11" spans="1:3">
      <c r="A11" s="4" t="s">
        <v>393</v>
      </c>
      <c r="B11" s="4" t="s">
        <v>398</v>
      </c>
      <c r="C11" s="4" t="s">
        <v>399</v>
      </c>
    </row>
    <row r="12" spans="1:3">
      <c r="A12" s="4" t="s">
        <v>394</v>
      </c>
      <c r="B12" s="4" t="s">
        <v>400</v>
      </c>
      <c r="C12" s="4" t="s">
        <v>401</v>
      </c>
    </row>
    <row r="13" spans="1:3">
      <c r="A13" s="4" t="s">
        <v>395</v>
      </c>
      <c r="B13" s="4" t="s">
        <v>402</v>
      </c>
    </row>
    <row r="14" spans="1:3">
      <c r="A14" s="4" t="s">
        <v>396</v>
      </c>
      <c r="B14" s="4" t="s">
        <v>403</v>
      </c>
    </row>
    <row r="15" spans="1:3">
      <c r="A15" s="4" t="s">
        <v>91</v>
      </c>
      <c r="B15" s="4" t="s">
        <v>404</v>
      </c>
      <c r="C15" s="4" t="s">
        <v>4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2"/>
  </cols>
  <sheetData>
    <row r="1" spans="1:3">
      <c r="A1" s="1" t="s">
        <v>406</v>
      </c>
      <c r="B1" s="2" t="s">
        <v>407</v>
      </c>
      <c r="C1" s="2" t="s">
        <v>408</v>
      </c>
    </row>
    <row r="2" spans="1:3">
      <c r="A2" s="3" t="s">
        <v>409</v>
      </c>
    </row>
    <row r="3" spans="1:3">
      <c r="A3" s="4" t="s">
        <v>230</v>
      </c>
      <c r="C3" s="5" t="n">
        <v>3</v>
      </c>
    </row>
    <row r="4" spans="1:3">
      <c r="A4" s="4" t="s">
        <v>410</v>
      </c>
    </row>
    <row r="5" spans="1:3">
      <c r="A5" s="3" t="s">
        <v>409</v>
      </c>
    </row>
    <row r="6" spans="1:3">
      <c r="A6" s="4" t="s">
        <v>411</v>
      </c>
      <c r="B6" s="9" t="n">
        <v>5.6</v>
      </c>
    </row>
    <row r="7" spans="1:3">
      <c r="A7" s="4" t="s">
        <v>412</v>
      </c>
    </row>
    <row r="8" spans="1:3">
      <c r="A8" s="3" t="s">
        <v>409</v>
      </c>
    </row>
    <row r="9" spans="1:3">
      <c r="A9" s="4" t="s">
        <v>230</v>
      </c>
      <c r="B9" s="5" t="n">
        <v>2</v>
      </c>
    </row>
    <row r="10" spans="1:3">
      <c r="A10" s="4" t="s">
        <v>413</v>
      </c>
    </row>
    <row r="11" spans="1:3">
      <c r="A11" s="3" t="s">
        <v>409</v>
      </c>
    </row>
    <row r="12" spans="1:3">
      <c r="A12" s="4" t="s">
        <v>414</v>
      </c>
      <c r="B12" s="9" t="n">
        <v>1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7"/>
    <col customWidth="1" max="5" min="5" width="26"/>
    <col customWidth="1" max="6" min="6" width="21"/>
    <col customWidth="1" max="7" min="7" width="21"/>
    <col customWidth="1" max="8" min="8" width="21"/>
  </cols>
  <sheetData>
    <row r="1" spans="1:8">
      <c r="A1" s="1" t="s">
        <v>98</v>
      </c>
      <c r="B1" s="2" t="s">
        <v>99</v>
      </c>
      <c r="C1" s="2" t="s">
        <v>100</v>
      </c>
      <c r="D1" s="2" t="s">
        <v>101</v>
      </c>
      <c r="E1" s="2" t="s">
        <v>102</v>
      </c>
      <c r="F1" s="2" t="s">
        <v>56</v>
      </c>
      <c r="G1" s="2" t="s">
        <v>67</v>
      </c>
      <c r="H1" s="2" t="s">
        <v>68</v>
      </c>
    </row>
    <row r="2" spans="1:8">
      <c r="A2" s="4" t="s">
        <v>103</v>
      </c>
      <c r="B2" s="6" t="n">
        <v>26509932</v>
      </c>
      <c r="C2" s="6" t="n">
        <v>28984932</v>
      </c>
      <c r="D2" s="6" t="n">
        <v>-1658977</v>
      </c>
      <c r="E2" s="6" t="n">
        <v>-846200</v>
      </c>
      <c r="F2" s="6" t="n">
        <v>8080</v>
      </c>
      <c r="G2" s="6" t="n">
        <v>20492</v>
      </c>
      <c r="H2" s="6" t="n">
        <v>1605</v>
      </c>
    </row>
    <row r="3" spans="1:8">
      <c r="A3" s="4" t="s">
        <v>104</v>
      </c>
      <c r="F3" s="5" t="n">
        <v>808011</v>
      </c>
      <c r="G3" s="5" t="n">
        <v>2049223</v>
      </c>
      <c r="H3" s="5" t="n">
        <v>160490</v>
      </c>
    </row>
    <row r="4" spans="1:8">
      <c r="A4" s="4" t="s">
        <v>105</v>
      </c>
      <c r="B4" s="6" t="n">
        <v>7187473</v>
      </c>
      <c r="C4" s="5" t="n">
        <v>7180587</v>
      </c>
      <c r="F4" s="6" t="n">
        <v>290</v>
      </c>
      <c r="G4" s="6" t="n">
        <v>5672</v>
      </c>
      <c r="H4" s="6" t="n">
        <v>924</v>
      </c>
    </row>
    <row r="5" spans="1:8">
      <c r="A5" s="4" t="s">
        <v>106</v>
      </c>
      <c r="B5" s="5" t="n">
        <v>700000</v>
      </c>
      <c r="F5" s="5" t="n">
        <v>28955</v>
      </c>
      <c r="G5" s="5" t="n">
        <v>567249</v>
      </c>
      <c r="H5" s="5" t="n">
        <v>92413</v>
      </c>
    </row>
    <row r="6" spans="1:8">
      <c r="A6" s="4" t="s">
        <v>107</v>
      </c>
      <c r="C6" s="5" t="n">
        <v>-97</v>
      </c>
      <c r="F6" s="6" t="n">
        <v>24</v>
      </c>
      <c r="G6" s="6" t="n">
        <v>67</v>
      </c>
      <c r="H6" s="6" t="n">
        <v>6</v>
      </c>
    </row>
    <row r="7" spans="1:8">
      <c r="A7" s="4" t="s">
        <v>108</v>
      </c>
      <c r="F7" s="5" t="n">
        <v>2444</v>
      </c>
      <c r="G7" s="5" t="n">
        <v>6662</v>
      </c>
      <c r="H7" s="5" t="n">
        <v>586</v>
      </c>
    </row>
    <row r="8" spans="1:8">
      <c r="A8" s="4" t="s">
        <v>109</v>
      </c>
      <c r="B8" s="6" t="n">
        <v>-25382</v>
      </c>
      <c r="C8" s="5" t="n">
        <v>-25357</v>
      </c>
      <c r="G8" s="6" t="n">
        <v>-25</v>
      </c>
    </row>
    <row r="9" spans="1:8">
      <c r="A9" s="4" t="s">
        <v>110</v>
      </c>
      <c r="G9" s="5" t="n">
        <v>-2358</v>
      </c>
    </row>
    <row r="10" spans="1:8">
      <c r="A10" s="4" t="s">
        <v>111</v>
      </c>
      <c r="B10" s="5" t="n">
        <v>-590975</v>
      </c>
      <c r="C10" s="5" t="n">
        <v>-590975</v>
      </c>
    </row>
    <row r="11" spans="1:8">
      <c r="A11" s="4" t="s">
        <v>112</v>
      </c>
      <c r="B11" s="5" t="n">
        <v>-390238</v>
      </c>
      <c r="D11" s="5" t="n">
        <v>-390238</v>
      </c>
    </row>
    <row r="12" spans="1:8">
      <c r="A12" s="4" t="s">
        <v>113</v>
      </c>
      <c r="B12" s="5" t="n">
        <v>-402305</v>
      </c>
      <c r="E12" s="5" t="n">
        <v>-402305</v>
      </c>
    </row>
    <row r="13" spans="1:8">
      <c r="A13" s="4" t="s">
        <v>114</v>
      </c>
      <c r="B13" s="5" t="n">
        <v>32288505</v>
      </c>
      <c r="C13" s="5" t="n">
        <v>35549090</v>
      </c>
      <c r="D13" s="5" t="n">
        <v>-2049215</v>
      </c>
      <c r="E13" s="5" t="n">
        <v>-1248505</v>
      </c>
      <c r="F13" s="6" t="n">
        <v>8394</v>
      </c>
      <c r="G13" s="6" t="n">
        <v>26206</v>
      </c>
      <c r="H13" s="6" t="n">
        <v>2535</v>
      </c>
    </row>
    <row r="14" spans="1:8">
      <c r="A14" s="4" t="s">
        <v>115</v>
      </c>
      <c r="F14" s="5" t="n">
        <v>839410</v>
      </c>
      <c r="G14" s="5" t="n">
        <v>2620776</v>
      </c>
      <c r="H14" s="5" t="n">
        <v>253489</v>
      </c>
    </row>
    <row r="15" spans="1:8">
      <c r="A15" s="4" t="s">
        <v>116</v>
      </c>
      <c r="B15" s="6" t="n">
        <v>41665235</v>
      </c>
      <c r="C15" s="5" t="n">
        <v>48039220</v>
      </c>
      <c r="D15" s="5" t="n">
        <v>-3464160</v>
      </c>
      <c r="E15" s="5" t="n">
        <v>-2958820</v>
      </c>
      <c r="F15" s="6" t="n">
        <v>48995</v>
      </c>
    </row>
    <row r="16" spans="1:8">
      <c r="A16" s="4" t="s">
        <v>117</v>
      </c>
      <c r="F16" s="5" t="n">
        <v>4899139</v>
      </c>
      <c r="G16" s="5" t="n">
        <v>0</v>
      </c>
      <c r="H16" s="5" t="n">
        <v>0</v>
      </c>
    </row>
    <row r="17" spans="1:8">
      <c r="A17" s="4" t="s">
        <v>106</v>
      </c>
      <c r="B17" s="5" t="n">
        <v>0</v>
      </c>
    </row>
    <row r="18" spans="1:8">
      <c r="A18" s="4" t="s">
        <v>112</v>
      </c>
      <c r="B18" s="6" t="n">
        <v>-556123</v>
      </c>
      <c r="D18" s="5" t="n">
        <v>-556123</v>
      </c>
    </row>
    <row r="19" spans="1:8">
      <c r="A19" s="4" t="s">
        <v>113</v>
      </c>
      <c r="B19" s="5" t="n">
        <v>-705473</v>
      </c>
      <c r="E19" s="5" t="n">
        <v>-705473</v>
      </c>
    </row>
    <row r="20" spans="1:8">
      <c r="A20" s="4" t="s">
        <v>118</v>
      </c>
      <c r="B20" s="6" t="n">
        <v>40403639</v>
      </c>
      <c r="C20" s="6" t="n">
        <v>48039220</v>
      </c>
      <c r="D20" s="6" t="n">
        <v>-4020283</v>
      </c>
      <c r="E20" s="6" t="n">
        <v>-3664293</v>
      </c>
      <c r="F20" s="6" t="n">
        <v>48995</v>
      </c>
    </row>
    <row r="21" spans="1:8">
      <c r="A21" s="4" t="s">
        <v>119</v>
      </c>
      <c r="F21" s="5" t="n">
        <v>4899139</v>
      </c>
      <c r="G21" s="5" t="n">
        <v>0</v>
      </c>
      <c r="H21"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122</v>
      </c>
      <c r="B4" s="6" t="n">
        <v>319688</v>
      </c>
      <c r="C4" s="6" t="n">
        <v>-23713</v>
      </c>
    </row>
    <row r="5" spans="1:3">
      <c r="A5" s="4" t="s">
        <v>123</v>
      </c>
      <c r="B5" s="5" t="n">
        <v>106413</v>
      </c>
      <c r="C5" s="5" t="n">
        <v>180603</v>
      </c>
    </row>
    <row r="6" spans="1:3">
      <c r="A6" s="4" t="s">
        <v>124</v>
      </c>
      <c r="B6" s="5" t="n">
        <v>426101</v>
      </c>
      <c r="C6" s="5" t="n">
        <v>156890</v>
      </c>
    </row>
    <row r="7" spans="1:3">
      <c r="A7" s="3" t="s">
        <v>125</v>
      </c>
    </row>
    <row r="8" spans="1:3">
      <c r="A8" s="4" t="s">
        <v>126</v>
      </c>
      <c r="B8" s="5" t="n">
        <v>-50628</v>
      </c>
      <c r="C8" s="5" t="n">
        <v>-3719</v>
      </c>
    </row>
    <row r="9" spans="1:3">
      <c r="A9" s="4" t="s">
        <v>127</v>
      </c>
      <c r="B9" s="5" t="n">
        <v>-50628</v>
      </c>
      <c r="C9" s="5" t="n">
        <v>-3719</v>
      </c>
    </row>
    <row r="10" spans="1:3">
      <c r="A10" s="4" t="s">
        <v>128</v>
      </c>
      <c r="C10" s="5" t="n">
        <v>-6911</v>
      </c>
    </row>
    <row r="11" spans="1:3">
      <c r="A11" s="4" t="s">
        <v>129</v>
      </c>
      <c r="B11" s="5" t="n">
        <v>-50628</v>
      </c>
      <c r="C11" s="5" t="n">
        <v>-10630</v>
      </c>
    </row>
    <row r="12" spans="1:3">
      <c r="A12" s="3" t="s">
        <v>130</v>
      </c>
    </row>
    <row r="13" spans="1:3">
      <c r="A13" s="4" t="s">
        <v>131</v>
      </c>
      <c r="C13" s="5" t="n">
        <v>6962029</v>
      </c>
    </row>
    <row r="14" spans="1:3">
      <c r="A14" s="4" t="s">
        <v>132</v>
      </c>
      <c r="C14" s="5" t="n">
        <v>-383228</v>
      </c>
    </row>
    <row r="15" spans="1:3">
      <c r="A15" s="4" t="s">
        <v>133</v>
      </c>
      <c r="B15" s="5" t="n">
        <v>-705473</v>
      </c>
      <c r="C15" s="5" t="n">
        <v>-176860</v>
      </c>
    </row>
    <row r="16" spans="1:3">
      <c r="A16" s="4" t="s">
        <v>109</v>
      </c>
      <c r="B16" s="5" t="n">
        <v>0</v>
      </c>
      <c r="C16" s="5" t="n">
        <v>-25382</v>
      </c>
    </row>
    <row r="17" spans="1:3">
      <c r="A17" s="4" t="s">
        <v>134</v>
      </c>
      <c r="C17" s="5" t="n">
        <v>-10397</v>
      </c>
    </row>
    <row r="18" spans="1:3">
      <c r="A18" s="4" t="s">
        <v>135</v>
      </c>
      <c r="B18" s="5" t="n">
        <v>-705473</v>
      </c>
      <c r="C18" s="5" t="n">
        <v>6366162</v>
      </c>
    </row>
    <row r="19" spans="1:3">
      <c r="A19" s="4" t="s">
        <v>136</v>
      </c>
      <c r="B19" s="5" t="n">
        <v>-330000</v>
      </c>
      <c r="C19" s="5" t="n">
        <v>6512422</v>
      </c>
    </row>
    <row r="20" spans="1:3">
      <c r="A20" s="4" t="s">
        <v>137</v>
      </c>
      <c r="B20" s="5" t="n">
        <v>8237547</v>
      </c>
      <c r="C20" s="5" t="n">
        <v>12421919</v>
      </c>
    </row>
    <row r="21" spans="1:3">
      <c r="A21" s="4" t="s">
        <v>138</v>
      </c>
      <c r="B21" s="6" t="n">
        <v>7907547</v>
      </c>
      <c r="C21" s="5" t="n">
        <v>18934341</v>
      </c>
    </row>
    <row r="22" spans="1:3">
      <c r="A22" s="3" t="s">
        <v>139</v>
      </c>
    </row>
    <row r="23" spans="1:3">
      <c r="A23" s="4" t="s">
        <v>140</v>
      </c>
      <c r="C23" s="5" t="n">
        <v>2809</v>
      </c>
    </row>
    <row r="24" spans="1:3">
      <c r="A24" s="4" t="s">
        <v>141</v>
      </c>
      <c r="C24" s="6" t="n">
        <v>1031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50:10Z</dcterms:created>
  <dcterms:modified xmlns:dcterms="http://purl.org/dc/terms/" xmlns:xsi="http://www.w3.org/2001/XMLSchema-instance" xsi:type="dcterms:W3CDTF">2019-05-09T11:50:10Z</dcterms:modified>
</cp:coreProperties>
</file>